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Discontinued Operations" sheetId="8" r:id="rId8"/>
    <s:sheet name="Acquisition" sheetId="9" r:id="rId9"/>
    <s:sheet name="Inventories" sheetId="10" r:id="rId10"/>
    <s:sheet name="Property and Equipment" sheetId="11" r:id="rId11"/>
    <s:sheet name="Patents and Licensed Technologi" sheetId="12" r:id="rId12"/>
    <s:sheet name="Goodwill and Other Intangible A" sheetId="13" r:id="rId13"/>
    <s:sheet name="Accrued Compensation and relate" sheetId="14" r:id="rId14"/>
    <s:sheet name="Other Accrued Liabilities" sheetId="15" r:id="rId15"/>
    <s:sheet name="Long-term Debt" sheetId="16" r:id="rId16"/>
    <s:sheet name="Income Taxes" sheetId="17" r:id="rId17"/>
    <s:sheet name="Commitments and Contingencies" sheetId="18" r:id="rId18"/>
    <s:sheet name="Employee Stock Benefit Plans" sheetId="19" r:id="rId19"/>
    <s:sheet name="Business Segments and Geographi" sheetId="20" r:id="rId20"/>
    <s:sheet name="Significant Customer Concentrat" sheetId="21" r:id="rId21"/>
    <s:sheet name="Subsequent Event" sheetId="22" r:id="rId22"/>
    <s:sheet name="The Company (Policies)" sheetId="23" r:id="rId23"/>
    <s:sheet name="The Company (Tables)" sheetId="24" r:id="rId24"/>
    <s:sheet name="Inventories (Tables)" sheetId="25" r:id="rId25"/>
    <s:sheet name="Property and Equipment (Tables)" sheetId="26" r:id="rId26"/>
    <s:sheet name="Patents and Licensed Technolo27" sheetId="27" r:id="rId27"/>
    <s:sheet name="Goodwill and Other Intangible28" sheetId="28" r:id="rId28"/>
    <s:sheet name="Accrued Compensation and rela29" sheetId="29" r:id="rId29"/>
    <s:sheet name="Other Accrued Liabilities (Tabl" sheetId="30" r:id="rId30"/>
    <s:sheet name="Employee Stock Benefit Plans (T" sheetId="31" r:id="rId31"/>
    <s:sheet name="Business Segments and Geograp32" sheetId="32" r:id="rId32"/>
    <s:sheet name="The Company (Details)" sheetId="33" r:id="rId33"/>
    <s:sheet name="The Company (Details 1)" sheetId="34" r:id="rId34"/>
    <s:sheet name="The Company (Details Narrative)" sheetId="35" r:id="rId35"/>
    <s:sheet name="The Company (Details Narrative " sheetId="36" r:id="rId36"/>
    <s:sheet name="Discontinued Operations (Detail" sheetId="37" r:id="rId37"/>
    <s:sheet name="Inventories (Details)" sheetId="38" r:id="rId38"/>
    <s:sheet name="Property and Equipment, net (De" sheetId="39" r:id="rId39"/>
    <s:sheet name="Property and Equipment, net (40" sheetId="40" r:id="rId40"/>
    <s:sheet name="Patents and Licensed Technolo41" sheetId="41" r:id="rId41"/>
    <s:sheet name="Patents and Licensed Technolo42" sheetId="42" r:id="rId42"/>
    <s:sheet name="Goodwill and Other Intangible43" sheetId="43" r:id="rId43"/>
    <s:sheet name="Goodwill and Other Intangible44" sheetId="44" r:id="rId44"/>
    <s:sheet name="Goodwill and Other Intangible45" sheetId="45" r:id="rId45"/>
    <s:sheet name="Accrued Compensation and rela46" sheetId="46" r:id="rId46"/>
    <s:sheet name="Other Accrued Liabilities (Deta" sheetId="47" r:id="rId47"/>
    <s:sheet name="Other Accrued Liabilities (De48" sheetId="48" r:id="rId48"/>
    <s:sheet name="Long-term Debt (Details Narrati" sheetId="49" r:id="rId49"/>
    <s:sheet name="Income Taxes (Details Narrative" sheetId="50" r:id="rId50"/>
    <s:sheet name="Commitments and Contingencies (" sheetId="51" r:id="rId51"/>
    <s:sheet name="Employee Stock Benefit Plans (D" sheetId="52" r:id="rId52"/>
    <s:sheet name="Employee Stock Benefit Plans 53" sheetId="53" r:id="rId53"/>
    <s:sheet name="Business Segments and Geograp54" sheetId="54" r:id="rId54"/>
    <s:sheet name="Business Segments and Geograp55" sheetId="55" r:id="rId55"/>
    <s:sheet name="Business Segments and Geograp56" sheetId="56" r:id="rId56"/>
    <s:sheet name="Business Segments and Geograp57" sheetId="57" r:id="rId57"/>
    <s:sheet name="Significant Customer Concentr58" sheetId="58" r:id="rId58"/>
    <s:sheet name="Subsequent Event (Details Narra" sheetId="59" r:id="rId59"/>
  </s:sheets>
  <s:definedNames/>
  <s:calcPr calcId="124519" calcMode="auto" fullCalcOnLoad="1"/>
</s:workbook>
</file>

<file path=xl/sharedStrings.xml><?xml version="1.0" encoding="utf-8"?>
<sst xmlns="http://schemas.openxmlformats.org/spreadsheetml/2006/main" uniqueCount="560">
  <si>
    <t>Document and Entity Information - shares</t>
  </si>
  <si>
    <t>9 Months Ended</t>
  </si>
  <si>
    <t>Sep. 30, 2016</t>
  </si>
  <si>
    <t>Nov. 11, 2016</t>
  </si>
  <si>
    <t>Document And Entity Information</t>
  </si>
  <si>
    <t>Entity Registrant Name</t>
  </si>
  <si>
    <t>PHOTOMEDEX INC</t>
  </si>
  <si>
    <t>Entity Central Index Key</t>
  </si>
  <si>
    <t>Document Type</t>
  </si>
  <si>
    <t>10-Q</t>
  </si>
  <si>
    <t>Trading Symbol</t>
  </si>
  <si>
    <t>PHMD</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Restricted cash</t>
  </si>
  <si>
    <t>Accounts receivable, net of allowance for doubtful accounts of $14,741 and $14,959, respectively</t>
  </si>
  <si>
    <t>Inventories, net</t>
  </si>
  <si>
    <t>Deferred tax asset, net</t>
  </si>
  <si>
    <t>Prepaid expenses and other current assets</t>
  </si>
  <si>
    <t>Total current assets</t>
  </si>
  <si>
    <t>Property and equipment, net</t>
  </si>
  <si>
    <t>Patents and licensed technologies, net</t>
  </si>
  <si>
    <t xml:space="preserve"> </t>
  </si>
  <si>
    <t>Other intangible assets, net</t>
  </si>
  <si>
    <t>Goodwill, net</t>
  </si>
  <si>
    <t>Other assets, net</t>
  </si>
  <si>
    <t>Total assets</t>
  </si>
  <si>
    <t>Current liabilities:</t>
  </si>
  <si>
    <t>Notes payable</t>
  </si>
  <si>
    <t>Accounts payable</t>
  </si>
  <si>
    <t>Accrued compensation and related expenses</t>
  </si>
  <si>
    <t>Other accrued liabilities</t>
  </si>
  <si>
    <t>Current portion of deferred revenues</t>
  </si>
  <si>
    <t>Total current liabilities</t>
  </si>
  <si>
    <t>Long-term liabilities:</t>
  </si>
  <si>
    <t>Deferred revenue, net of current portion</t>
  </si>
  <si>
    <t>Total liabilities</t>
  </si>
  <si>
    <t>Commitments and contingencies (Note 12)</t>
  </si>
  <si>
    <t>Stockholders' (deficit) equity:</t>
  </si>
  <si>
    <t>Preferred Stock, $.01 par value, 5,000,000 shares authorized; 0 shares issued and outstanding at September 30, 2016 and December 31, 2015</t>
  </si>
  <si>
    <t>Common Stock, $.01 par value, 50,000,000 shares authorized; 4,361,094 and 4,398,344shares issued and outstanding, respectively</t>
  </si>
  <si>
    <t>Additional paid-in-capital</t>
  </si>
  <si>
    <t>Accumulated deficit</t>
  </si>
  <si>
    <t>Accumulated other comprehensive loss</t>
  </si>
  <si>
    <t>Total stockholders' (deficit) equity</t>
  </si>
  <si>
    <t>Total liabilities and stockholders' (deficit) equity</t>
  </si>
  <si>
    <t>CONDENSED CONSOLIDATED BALANCE SHEETS (unaudited) (Parenthetical) - USD ($) $ in Thousands</t>
  </si>
  <si>
    <t>Statement of Financial Position [Abstract]</t>
  </si>
  <si>
    <t>Accounts receivable, allowance for doubtful accounts</t>
  </si>
  <si>
    <t>Preferred stock, par value (in dollars per share)</t>
  </si>
  <si>
    <t>$ .01</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 USD ($) $ in Thousands</t>
  </si>
  <si>
    <t>3 Months Ended</t>
  </si>
  <si>
    <t>Sep. 30, 2015</t>
  </si>
  <si>
    <t>Income Statement [Abstract]</t>
  </si>
  <si>
    <t>Revenues</t>
  </si>
  <si>
    <t>Cost of revenues</t>
  </si>
  <si>
    <t>Gross profit</t>
  </si>
  <si>
    <t>Operating expenses:</t>
  </si>
  <si>
    <t>Engineering and product development</t>
  </si>
  <si>
    <t>Selling and marketing</t>
  </si>
  <si>
    <t>General and administrative</t>
  </si>
  <si>
    <t>Impairment of goodwill and intangible assets</t>
  </si>
  <si>
    <t>Loss on sale of assets</t>
  </si>
  <si>
    <t>Total operating expenses</t>
  </si>
  <si>
    <t>Loss from continuing operations before interest and other financing expense, net</t>
  </si>
  <si>
    <t>Interest and other financing income (expense), net</t>
  </si>
  <si>
    <t>Loss from continuing operations before income taxes</t>
  </si>
  <si>
    <t>Income tax benefit (expense)</t>
  </si>
  <si>
    <t>Loss from continuing operations</t>
  </si>
  <si>
    <t>Discontinued operations:</t>
  </si>
  <si>
    <t>Loss from discontinued operations, net of taxes</t>
  </si>
  <si>
    <t>Gain on sale of discontinued operations, net of taxes</t>
  </si>
  <si>
    <t>Net loss</t>
  </si>
  <si>
    <t>Basic and diluted net loss per share:</t>
  </si>
  <si>
    <t>Continuing operations (in dollars per share)</t>
  </si>
  <si>
    <t>Discontinued operations (in dollars per share)</t>
  </si>
  <si>
    <t>Basic (in dollars per share)</t>
  </si>
  <si>
    <t>Shares used in computing basic and diluted net loss per share</t>
  </si>
  <si>
    <t>Other comprehensive (loss) income:</t>
  </si>
  <si>
    <t>Foreign currency translation adjustments</t>
  </si>
  <si>
    <t>Comprehensive loss</t>
  </si>
  <si>
    <t>CONDENSED CONSOLIDATED STATEMENT OF CHANGES IN (DEFICIT) EQUITY (Unaudited) - 9 months ended Sep. 30, 2016 - USD ($) $ in Thousands</t>
  </si>
  <si>
    <t>Common Stock [Member]</t>
  </si>
  <si>
    <t>Additional Paid-In Capital [Member]</t>
  </si>
  <si>
    <t>Accumulated Deficit [Member]</t>
  </si>
  <si>
    <t>Accumulated Other Comprehensive Loss [Member]</t>
  </si>
  <si>
    <t>Total</t>
  </si>
  <si>
    <t>Balance at Beginning at Dec. 31, 2015</t>
  </si>
  <si>
    <t>Balance at Beginning (in shares) at Dec. 31, 2015</t>
  </si>
  <si>
    <t>Increase (Decrease) in Stockholders' Equity [Roll Forward]</t>
  </si>
  <si>
    <t>Stock-based compensation related to stock options and restricted stock</t>
  </si>
  <si>
    <t>Restricted stock canceled</t>
  </si>
  <si>
    <t>Restricted stock canceled (in shares)</t>
  </si>
  <si>
    <t>Other comprehensive loss</t>
  </si>
  <si>
    <t>Balance at End at Sep. 30, 2016</t>
  </si>
  <si>
    <t>Balance at End (in shares) at Sep. 30, 2016</t>
  </si>
  <si>
    <t>CONDENSED CONSOLIDATED STATEMENTS OF CASH FLOWS (unaudited) - USD ($) $ in Thousands</t>
  </si>
  <si>
    <t>Cash Flows From Operating Activities:</t>
  </si>
  <si>
    <t>Adjustments to reconcile net loss to net cash provided by (used in) operating activities:</t>
  </si>
  <si>
    <t>Depreciation and amortization</t>
  </si>
  <si>
    <t>Provision for doubtful accounts</t>
  </si>
  <si>
    <t>Deferred income taxes</t>
  </si>
  <si>
    <t>Stock-based compensation</t>
  </si>
  <si>
    <t>Loss on disposal of property and equipment</t>
  </si>
  <si>
    <t>Changes in operating assets and liabilities:</t>
  </si>
  <si>
    <t>Accounts receivable</t>
  </si>
  <si>
    <t>Inventories</t>
  </si>
  <si>
    <t>Prepaid expenses and other assets</t>
  </si>
  <si>
    <t>Other accrued liabilities (see Note 9)</t>
  </si>
  <si>
    <t>Other liabilities</t>
  </si>
  <si>
    <t>Deferred revenues</t>
  </si>
  <si>
    <t>Adjustments related to continuing operations</t>
  </si>
  <si>
    <t>Adjustments related to discontinued operations</t>
  </si>
  <si>
    <t>Net cash provided by (used in) operating activities</t>
  </si>
  <si>
    <t>Cash Flows From Investing Activities:</t>
  </si>
  <si>
    <t>Decrease in restricted cash</t>
  </si>
  <si>
    <t>Purchases of property and equipment</t>
  </si>
  <si>
    <t>Proceeds from short-term deposit</t>
  </si>
  <si>
    <t>Proceeds on sale of property and equipment</t>
  </si>
  <si>
    <t>Proceeds on sale of assets</t>
  </si>
  <si>
    <t>Net cash (used in) provided by investing activities - continuing operations</t>
  </si>
  <si>
    <t>Net cash provided by investing activities - discontinued operations</t>
  </si>
  <si>
    <t>Net cash provided by investing activities</t>
  </si>
  <si>
    <t>Cash Flows From Financing Activities:</t>
  </si>
  <si>
    <t>Registration costs</t>
  </si>
  <si>
    <t>Proceeds from note payable</t>
  </si>
  <si>
    <t>Repayment of debt</t>
  </si>
  <si>
    <t>Payments on notes payable</t>
  </si>
  <si>
    <t>Net cash used in financing activities - continuing operations</t>
  </si>
  <si>
    <t>Net cash used in financing activities - discontinued operations</t>
  </si>
  <si>
    <t>Net cash used in financing activities</t>
  </si>
  <si>
    <t>Effect of exchange rate changes on cash</t>
  </si>
  <si>
    <t>Net decrease in cash and cash equivalents</t>
  </si>
  <si>
    <t>Cash and cash equivalents, beginning of period</t>
  </si>
  <si>
    <t>Cash and cash equivalents, end of period</t>
  </si>
  <si>
    <t>Supplemental information:</t>
  </si>
  <si>
    <t>Cash paid for income taxes</t>
  </si>
  <si>
    <t>Cash paid for interest</t>
  </si>
  <si>
    <t>The Company</t>
  </si>
  <si>
    <t>Accounting Policies [Abstract]</t>
  </si>
  <si>
    <t>Note
1 The
Company: Background PhotoMedex,
Inc. (and its subsidiaries) (the “Company”) is a Global Skin Health company providing integrated disease management
and aesthetic solutions to dermatologists, professional aestheticians and consumers. The Company provides proprietary products
and services that address skin diseases and conditions including acne, photo damage and unwanted hair. Our experience in the physician
market provides the platform to expand our skin health solutions to spa markets, as well as traditional retail, online and infomercial
outlets for home-use products. Through our subsidiary Radiancy, Inc., which was merged into PhotoMedex in 2011, we added a range
of home-use devices under the no!no!® brand for various indications including hair removal, acne treatment, skin rejuvenation,
and lower back pain. In addition, our professional product line increased its offerings for acne clearance, skin tightening, psoriasis
care and hair removal sold to physician clinics and spas. Starting
in August 2014, the Company began to restructure its operations and redirect its efforts in a manner that management expected
would result in improved results of operations and address certain defaults in its commercial bank loan covenants. As part of
such redirected efforts, management continues its comprehensive efforts to minimize the Company’s operational costs and
capital expenditures. During this time the Company has also sold off certain business units and product lines to support this
restructuring and has agreed to sell its Consumer product division (See Acquisitions and Dispositions – Pending Transaction
below and Note 16 – Subsequent Event). Liquidity
and Going Concern As
of September 30, 2016, the Company had an accumulated deficit of $117,023 and shareholders deficit of $1,392. To date, the Company
has dedicated most of its financial resources to sales and marketing, general and administrative expenses and research and development. Cash
and cash equivalents as of September 30, 2016 were $1,636, including restricted cash of $342. The Company has historically financed
its activities with cash from operations, the private placement of equity and debt securities, borrowings under lines of credit
and, in the most recent periods with sale of certain assets and business units. The Company will be required to obtain additional
liquidity resources in order to support its operations. The Company is addressing its liquidity needs by seeking additional funding
from lenders as well as selling certain of its product lines to a third party. There are no assurances, however, that the Company
will be able to obtain an adequate level of financial resources required for the short and long-term support of its operations.
In light of the Company’s recent operating losses and negative cash flows, the termination of a pending merger agreement
(see Acquisitions and Dispositions These
conditions raise substantial doubt about the Company’s ability to continue as a going concern. The accompanying consolidated
financial statements do not include any adjustments to reflect the possible future effects on recoverability and classification
of liabilities that may result from the outcome of this uncertainty. On
January 6, 2016, PhotoMedex, Inc. received an advance of $4 million, less a $40 financing fee (the “January 2016 Advance”),
from CC Funding, a division of Credit Cash NJ, LLC, (the "Lender"), pursuant to a Credit Card Receivables Advance Agreement (the
"Advance Agreement"), dated December 21, 2015. The Company’s domestic subsidiaries, Radiancy, Inc.; PTECH;
and Lumiere, Inc., were also parties to the Advance Agreement (collectively with the Company, the “Borrowers”). Each
Advance was secured by security interest in defined collateral representing substantially all the assets of the Company. Concurrent
with the funding of the loan agreement, the Company established a $500 cash reserve account in favor of the lender to be used
to make loan payments in the event that weekly remittances, net of sales return credits and other bank charges or offsets, were
insufficient to cover the weekly repayment amount due the lender. Subject
to the terms and conditions of the Advance Agreement, the Lender was to make periodic advances to the Company (collectively with
the January 2016 Advance and the April 2016 Advance described below, the “Advances”). The proceeds were used for general
corporate purposes. All
outstanding Advances were repaid through the Company’s existing and future credit card receivables and other rights to payment
arising out of our acceptance or other use of any credit or charge card (collectively, “Credit Card Receivables”)
generated by activities based in the United States. On
April 29, 2016, the Company received an advance of $1 million, less a $10 financing fee (the “April 2016 Advance”),
from the Lender pursuant to the Advance Agreement. On
June 17, 2016, the Company received an advance of $550, less a $50 financing fee (the “June 2016 Advance”), from the
Lender pursuant to the Advance Agreement. The
above described advances were paid in full on July 29, 2016 and the security interest in the defined collateral was released from
lien. The
restricted cash account includes $250 from the Neova Escrow Agreement (see Acquisitions and Dispositions below). Restricted cash
also includes $92 reflecting certain commitments connected to our leased office facilities in Israel. Additionally the Company
gained access to previously restricted cash amounts of $724 that were held in escrow as of the one year anniversary of the sale
of the XTRAC and VTRAC business on June 22, 2015, from which $125 was paid to MELA Science, the purchaser of that business which
amount was reflected within the loss from discontinued operations. On
August 30, 2016, the Company entered into an Asset Purchase Agreement for the sale of its Neova product line. The sale was completed
on September 15, 2016 resulting immediate proceeds to the company of $1.5 million and the Company recorded a loss of $1,731 from
the transaction during the three months ended September 30, 2016. (see Acquisitions and Dispositions below) On
October 4, 2016, the Company entered into an Asset Purchase Agreement for the sale of its Consumer Division for $9.5 million,
including $5 million in cash plus a $4.5 million royalty agreement. (see Note 16 Subsequent Event and Acquisitions and Dispositions
below). Acquisitions
and Dispositions (See also Note 2, Discontinued Operations) On
May 12, 2014, PhotoMedex acquired 100% of the shares of LCA-Vision Inc. ("LCA-Vision" or "LCA"); the Company then sold 100% of
the shares of LCA for $40 million in cash effective January 31, 2015. The results of operations of LCA-Vision have been included
into the Company's consolidated financial statements for the three and nine months periods ended September 30, 2015 as a discontinued
operation. On
June 22, 2015, the Company, sold the assets, and related liabilities, of the XTRAC and VTRAC business for $42.5 million in cash,
including restricted cash of $750 to be held in escrow for twelve months. See
Note 2, Discontinued Operations, in the Company’s Form 10-K for the year ending December 31, 2015 for information regarding
the LCA and XTRAC/VTRAC transactions as well as the $85 million senior secured credit facilities entered into with JP Morgan Chase
as part of the acquisition of LCA. On
March 31, 2016 we completed the sale to The Lotus Global Group, Inc. of all of the tangible and intangible assets of the Omnilux
product line for $220 ($110 was received as a refundable deposit during December 2015 in advance and $110 was received in April
2015), pursuant to the Agreement for Sale of Assets dated March 31, 2016. Management does not believe that the sale of the Omnilux
product line represented a strategic shift for the Company. As a result, the above transaction has not been reflected in the accompanying
consolidated financial statements as discontinued operations. The Company recorded a loss on the disposal of those assets in the
amount of $843 for the nine months ended September 30, 2016. On
August 30, 2016, PhotoMedex and its subsidiary PhotoMedex Technology, Inc. (“PTECH”) entered into an Asset Purchase
Agreement (the “Neova Asset Purchase Agreement”) with Pharma Cosmetics Laboratories Ltd., an Israeli corporation,
and its subsidiary Pharma Cosmetics Inc., a Delaware corporation (together “PHARMA”) to acquire the Neova® skincare
business (the “Transferred Business”) from PTECH, for a total purchase price of $1.8 million (the “Neova Purchase
Price”). This transaction was completed on September 15, 2016, (the “Closing Date”). On that date, pursuant
to the terms of the Neova Asset Purchase Agreement, PHARMA acquired all of the assets related to and associated with the Transferred
Business, including but not limited to intellectual property, product inventory, accounts receivable and payable, and other tangible
and intangible assets connected with the conduct of that Transferred Business. In exchange for these assets, the Company received
a net payment from PHARMA of $1.5 million, subject to a post-closing working capital adjustment. Also
on that date, the parties entered into a First Amendment (the “First Neova APA Amendment”) to the Neova Asset Purchase
Agreement, which provided that PHARMA would hold in trust the sum of $50 until such time as PhotoMedex and PTECH obtain a signed
Worldwide Trademark Co-existence Agreement and Consent to Assignment from Singer-Kosmetik GmbH, a German company formed under
the laws of Germany, (“Singer”) regarding the use by both Singer and the Transferred Business of their respective
trademarks. That agreement was obtained from the relevant parties, and the $50 held in trust by Pharma was released to PhotoMedex
on October 28, 2016. Management
does not believe that the sale of the Neova product line represents a strategic shift for the company. As a result, the above
transaction has not been reflected in the accompanying consolidated financial statements as discontinued operations. The Company
recorded a loss on the disposal of those assets in the amount of $1,731 for the three and nine months period ended September 30,
2016. The
Neova Purchase Price is subject to a post-closing working capital adjustment, pursuant to which the Neova Purchase Price paid
to the Company at closing will be adjusted up or down by an amount equal to the difference between the defined actual working
capital and the target net working capital of $200. Target working capital is defined as the net Accounts Receivable less trade
Accounts Payable related to the Transferred Business as of the closing date. The Neova Asset Purchase Agreement also contains
customary representations, warranties and covenants by each of the Company, PTECH and PHARMA, as well customary indemnification
provisions among the parties. The
parties entered into several ancillary agreements as part of this transaction, including a Neova Escrow Agreement and a Neova
Transition Services Agreement. Under the Neova Escrow Agreement, $250 of the Purchase Price (the "Escrow Amount") was placed into
an escrow account held by U.S. Bank National Association as Escrow Agent. The funds will remain in escrow for one year following
the closing of the transaction. Under
the Neova Transition Services Agreement, PHMD will continue to provide certain accounting, benefit, payroll, regulatory, IT support
and other services to PHARMA for periods ranging from approximately three to up to nine months following the closing. During those
periods, PHARMA will arrange to transition the services it receives to its own personnel. PHARMA shall also have the right
to continue occupying certain portions of PHMD’s Willow Grove, Pennsylvania facility and the Orangeburg, New York facility
of PHMD’s Radiancy, Inc. subsidiary for a period of time. The amounts of compensation to be received by the Company for
these services will be reflected in the accompanying consolidated statements of comprehensive loss as a reduction of the related
expenses that the Company will incur to provide these services. PENDING
TRANSACTION (see also Note 16, Subsequent Event) On
October 4, 2016, PhotoMedex and its subsidiaries Radiancy, Inc., a Delaware corporation (“Radiancy US”), Photo Therapeutics
Ltd., a private limited company incorporated under the laws of England and Wales (“PHMD UK”), and Radiancy (Israel)
Limited, an Israel corporation (“Radiancy Israel” and, together with the Company, Radiancy, and PHMD UK, “PHMD”)
entered into an Asset Purchase Agreement (the “Asset Purchase Agreement”) with ICTV Brands, Inc., a Nevada corporation
(“ICTV Parent”), and its subsidiary ICTV Holdings, Inc. a Nevada corporation (the “Purchaser” and together
with together with ICTV Parent, “ICTV”) pursuant to which ICTV will acquire PHMD’s consumer products division,
including its no!no!® hair and skin products and the Kyrobak back pain management products (all such consumer products, the
“Consumer Products”) and the shares of capital stock of Radiancy (HK) Limited, a private limited company incorporated
under the laws of Hong Kong (the “Hong Kong Foreign Subsidiary”), and LK Technology Importaçăo E Exportaçăo
LTDA, a private Sociedade limitada formed under the laws of Brazil (the “Brazilian Foreign Subsidiary” and together
with the Hong Kong Foreign Subsidiary, the “Foreign Subsidiaries”) (collectively, the “Transferred Business”)
from PHMD, for a total purchase price of $9.5 million (the “Purchase Price”) including $3 million in cash at closing,
$2 million of cash 90 days after closing collateralized by a letter of credit, and a $4.5 million royalty on future sales of the
product line. The closing (“Closing”) is anticipated to occur no later than 120 days from the date of the Agreement,
or by February 1, 2017 (the date of Closing, the “Closing Date”). Following the impairment of the consumer segment’s
goodwill and intangible asset during the three months period ended September 30,2016 , as discussed below, which, the company
is not expected to record significant gain or loss from the transaction contemplated under the Asset Purchase Agreement (see Note
16 Subsequent Event and Acquisitions and Dispositions). TERMINATION
of PENDING TRANSACTION On
February 19, 2016, PhotoMedex, Inc., Radiancy, Inc., a wholly-owned subsidiary of the Company (“Radiancy”),
DS Healthcare Group, Inc. (“DSKX”) and PHMD Consumer Acquisition Corp., a wholly-owned subsidiary of DSKX
(“Merger Sub A”), entered into an Agreement and Plan of Merger and Reorganization (the “Radiancy Merger Agreement”)
pursuant to which Radiancy was to merge with Merger Sub A, with Radiancy as the surviving corporation in such merger (the “Radiancy
Merger”). Concurrently, PHMD, PTECH, DSKX, and PHMD Professional Acquisition Corp., a wholly-owned subsidiary of DSKX
(“Merger Sub B”), entered into an Agreement and Plan of Merger and Reorganization (the “P-Tech Merger Agreement”
and together with the Radiancy Merger Agreement, the “Merger Agreements”) pursuant to which PTECH was to merge
with Merger Sub B, with PTECH as the surviving corporation in such merger (the “P-Tech Merger” and together with the
Radiancy Merger, the “Mergers”). As a result of the Mergers, DSKX would become the holding company for Radiancy
and PTECH. The Mergers were expected to qualify as tax-free transfers of property to DSKX for federal income tax purposes. On
March 23, 2016, DSKX filed a Current Report on Form 8-K (the “DSKX March 23 Form 8-K”) with the SEC reporting its
audit committee, after discussion with its independent registered public accounting firm, concluded that the unaudited condensed
consolidated financial statements of DSKX for the two fiscal quarters ended June 30, 2015 and September 30, 2015 should no longer
be relied upon because of certain errors in such financial statements. To the knowledge of DSKX’s audit committee, the facts
underlying its conclusion include that revenues recognized related to certain customers of DSKX did not meet revenue recognition
criteria in the two fiscal quarters ended June 30, 2015 and September 30, 2015. Additionally, certain equity transactions in the
two fiscal quarters ended June 30, 2015 and September 30, 2015 were not properly recorded in accordance with United States Generally
Accepted Accounting Principles and also were not properly disclosed. DSKX
reported in the DSKX March 23 Form 8-K that, on March 17, 2016, all members of DSKX’s board of directors other than Mr.
Khesin, terminated the employment of Mr. Khesin, as its president and as an employee of DSKX, and also terminated Mr. Khesin’s
employment agreement, dated December 16, 2013. DSKX reported in the DSKX March 23 Form 8-K that all members of DSKX’s board
of directors other than Mr. Khesin terminated both Mr. Khesin’s employment and employment agreement for cause. In addition,
DSKX reported in the DSKX March 23 Form 8-K that all members of DSKX’s board of directors other than Mr. Khesin unanimously
removed Mr. Khesin as Chairman and a member of DSKX’s board of directors, also for cause. DSKX reported in the DSKX March
23 Form 8-K that DSKX’s board terminated Mr. Khesin for cause from both his employment and board positions because DSKX’s
board believes, based on the results of the investigation as of the date of the DSKX March 23 Form 8-K, that there is sufficient
evidence to conclude that Mr. Khesin violated his fiduciary duty to DSKX and its subsidiaries. The
Company was not advised of this investigation during its negotiations with DSKX or after signing the Merger Agreements until the
evening of March 21, 2016. On April 12, 2016, the Company sent a Reservation of Rights letter to DSKX. The Notice states that,
based upon the disclosures set forth in DSKX’s Current Report on Form 8-K filed on March 23, 2016 and subsequent press releases
and filings by DSKX with the United States Securities and Exchange Commission (collectively, the “DSKX Public Disclosure”),
DSKX is in material breach of various representations, warranties, covenants and agreements set forth in the Agreements; had failed
to provide to the Company the information contained in the DSKX Public Disclosures during the discussions relating to the negotiation
and execution of the Agreements; and continues to be in material breach under the Agreements. As a result, the letter further
stated, the conditions precedent to the closing of these transactions as set forth in the Agreements may not be able to occur. On
May 27, 2016, PHMD, Radiancy, and P-Tech, terminated both Agreements and Plans of Merger and Reorganization among PhotoMedex
and its affiliates and DS Healthcare Group. Given the material breaches identified in PHMD’s notice to DSKX, PHMD has initiated
litigation seeking to recover a termination fee of $3.0 million, an expense reimbursement of up to $750 and its liabilities
and damages suffered as a result of DSKX’s failures and breaches in connection with each of the Merger Agreements. On May 27,
2016, PHMD, Radiancy and P-Tech filed a complaint in the U.S. District Court for the Southern District of New York alleging breaches
of the Merger Agreements by DSKX and seeking the damages described in the foregoing sentence. See Note 1, Pending Transactions
in the Company’s Form 10-K for the year ending December 31, 2015 for additional information. Reverse
Split and Number of Shares Adjustment On
October 29, 2015 the Company held its Annual Meeting of Stockholders in which, among other matters, Company stockholders authorized
the board of directors to amend the Company’s certificate of Incorporation with respect to a reverse split of the Company’s
issued and outstanding Common Stock in a ratio to be determined by the Company’s Board of Directors not to exceed a 1 for
5 ratio. On
September 7, 2016 the Company’s Board of Directors approved a reverse split in a ratio of 1-for-five. The 2016 reverse
split was implemented on September 23, 2016 (the “2016 Reverse Split”). The amount of authorized Common Stock
as well as the par value for the Common Stock were not effected. Any fractional shares resulting from the 2016 Reverse Split
were rounded up to the nearest whole share. All
Common Stock, warrants, options and per share amounts set forth herein are presented to give retroactive effect to the 2016 Reverse
Split for all periods presented. On
September 23, 2016, the Company’s Common stock and warrants approved for listing on the NASDAQ Capital Market under the
symbol PHMD. Shares were previously listed on the NASDAQ Global Market under the same symbol. Basis
of Presentation Accounting
Principles The
accompanying condensed consolidated financial statements and related notes should be read in conjunction with our consolidated
financial statements and related notes contained in our Annual Report on Form 10-K for the fiscal year ended December 31, 2015
(“fiscal 2015”).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16 are not necessarily indicative of the results to be expected for the year
ending December 31, 2016 or for any other interim period or for any future period. Principles
of Consolidation The
consolidated financial statements include the accounts of the Company and the wholly- and majority-owned subsidiaries. All significant
intercompany balances and transactions have been eliminated in consolidation. 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Accordingly,
the disposal of LCA-Vision was presented as discontinued operations, commencing with the financial statements for the year ended
December 31, 2014.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a reporting company to reclassify
the assets and liabilities of discontinued operations to separate line items in the balance sheets for all periods presented (including
comparatives). Accordingly, following the sale of the XTRAC and VTRAC business which were determined to represent a strategic
shift that will have a major effect on the Company, the assets and liabilities of the XTRAC and VTRAC business as of December
31, 2014 were reclassified and presented as assets and liabilities held for sale (without changing their classification as current
or non-current). Also, the results of the operations of the LCA operating segment and the XTRAC and VTRAC business were presented
as discontinued operations in the consolidated statements of comprehensive loss (see also Note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loss). Deferred taxes are not provided on translation adjustments as the earnings of
the subsidiaries are considered to be permanently reinvested .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its demand value, which is equal to its carrying value.
The estimated fair values of notes payable which are based on borrowing rates that are available to the Company for loans with
similar terms, collateral and maturity approximate the carrying values.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In
addition to items th</t>
  </si>
  <si>
    <t>Discontinued Operations</t>
  </si>
  <si>
    <t>Discontinued Operations and Disposal Groups [Abstract]</t>
  </si>
  <si>
    <t>Note
2 Discontinued
Operations: LCA,
acquired by the Company on May 12, 2014, is a provider of fixed-site laser vision corrections services at its LasikP lus The
accompanying condensed consolidated financial statements reflect the operating results of the discontinued operations separately
from continuing operations. Revenues from LCA, reported as discontinued operations, for the nine months ended September 30, 2015
were $9,158. Loss from LCA, reported as discontinued operations, for the nine months ended September 30, 2015 was $1,667, which
includes stock compensation of $2,363 related to the contractual acceleration of vesting of awards then outstanding to employees
from LCA, included as a result of acceleration of vesting periods, due to the sale of LCA. On
June 22, 2015, the Company closed on the asset sale of the XTRAC and VTRAC business for $42.5 million in cash. The Company realized
net proceeds of approximately $41 million. The sale was effective June 22, 2015. The domestic XTRAC business was considered a
recurring revenue stream given its pay-per-use model, where the machines are provided to professionals who then paid us based
on the number of treatments administered with the device. The domestic revenues from this business have historically been reported
in our Physician Recurring business segment. Internationally, we sold our XTRAC-Velocity and VTRAC equipment to distributors which
sales have been historically reported in our Professional Equipment segment. As this business was a substantial business unit
of the Company, and as such the sale brought a strategic shift in focus of management. The Company accordingly classified this
former business as held for sale and discontinued operations in accordance with ASC Topic 360. The XTRAC and VTRAC business met
the criteria for presentation as a discontinued operation during the nine months ended September 30, 2015. As a result, the accompanying
condensed consolidated statement of comprehensive loss for the nine months ended September 30, 2015 presented the XTRAC and VTRAC
business as a discontinued operation. Revenues
from the XTRAC and VTRAC business, reported as discontinued operations, for the nine months ended September 30, 2015 were $14,699.
Loss from the sale of the XTRAC and VTRAC business, reported as discontinued operations, for the nine months ended September 30,
2015 was $5,042, which includes stock compensation of $2,289 related to the contractual acceleration of vesting of awards then
outstanding to employees from LCA, included as a result of acceleration of vesting periods, due to the sale of XTRAC and VTRAC.</t>
  </si>
  <si>
    <t>Acquisition</t>
  </si>
  <si>
    <t>Business Combinations [Abstract]</t>
  </si>
  <si>
    <t>Note
3 Acquisition: See
Pending Transactions in Note 1 for a discussion of the terminated DSKX transaction and Note 1 and Note 16 (Subsequent Event) for
the pending transaction with ICTV Brands, Inc.</t>
  </si>
  <si>
    <t>Inventory Disclosure [Abstract]</t>
  </si>
  <si>
    <t>Note
4 Inventories:
September
30, 2016 December
31, 2015
(unaudited)
Raw
materials and work in progress $ 1,874 $ 4,236
Finished
goods 6,330 7,499
Total
inventories $ 8,204 $ 11,735 Work-in-process
is immaterial, given the Company’s typically short manufacturing cycle, and therefore is disclosed in conjunction with raw
materials.</t>
  </si>
  <si>
    <t>Property and Equipment</t>
  </si>
  <si>
    <t>Property, Plant and Equipment [Abstract]</t>
  </si>
  <si>
    <t>Property and Equipment, net</t>
  </si>
  <si>
    <t>Note
5 Property
and Equipment, net:
September
30, 2016 December
31, 2015
(unaudited)
Equipment,
computer hardware and software $ 4,992 $ 5,147
Furniture and fixtures 433 424
Leasehold
improvements 439 443
5,864 6,014
Accumulated
depreciation and amortization (4,813 ) (4,708 )
Property
and equipment, net $ 1,051 $ 1,306 Depreciation
and related amortization expense was $218 and $84 for the nine months ended September 30, 2016 and 2015, respectively.</t>
  </si>
  <si>
    <t>Patents and Licensed Technologies, net</t>
  </si>
  <si>
    <t>Goodwill and Intangible Assets Disclosure [Abstract]</t>
  </si>
  <si>
    <t>Note
6 Patents
and Licensed Technologies, net:
September
30, 2016 December
31, 2015
(unaudited)
Gross amount
beginning of period $ 3,376 $ 7,027
Additions
(disposals) (177 ) (177 )
Translation
differences 36 30
Gross amount end of
period 3,235 6,880
Accumulated
amortization (1,974 ) (3,843 )
Impairment
(See Note 7 below) (1,261 ) (1,424 )
Patents
and licensed technologies, net $ - $ 1,613 Related
amortization expense was $230 and $681 for the nine months ended September 30, 2016 and 2015, respectively.</t>
  </si>
  <si>
    <t>Goodwill and Other Intangible Assets</t>
  </si>
  <si>
    <t>Note
7 Goodwill and Other Intangible Assets: As
part of the purchase price allocation for the reverse acquisition of Radiancy, Inc. in 2011,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During
the fourth quarter of 2015, we recorded goodwill and other intangible asset impairment charges of $21,481, as we determined that
a portion of the value of our goodwill and other intangible assets was impaired in connection with our annual impairment test.
See Note 7 to the annual audited 2015 consolidated financial statements. During
the third quarter of 2016, we recorded goodwill and other intangible asset impairment charges of $3,518, as we determined that
a portion of the value of our goodwill and other intangible assets was impaired in connection with the pending transaction with
ICTV Brands, Inc. (see Note 1, The Company and Note 16, Subsequent Event). The Company recorded an impairment of the Consumer
segment goodwill in the amount of $2,257 and recorded the impairment of the Consumer segment of the intangibles for its licensed
technology in the amount of $1,261. The Company recorded the reduction of goodwill in the Physician Recurring segment with the
asset sale of the Neova product line in the amount of $1,039. Set
forth below is a summary of activity in Goodwill for the nine months ended September 30, 2016:
Balance
at January 1, 2016 $ 3,581
Disposal on sale
of assets (1,039 )
Impairment of goodwill (2,257 )
Translation
differences (285 )
Balance
at September 30, 2016 $ - Set
forth below is a summary of activity in finite-lived intangible assets for the nine months ended September 30, 2016 along with
the related accumulated amortization:
September
30, 2016 December
31, 2015
(unaudited)
Trademarks Customer Total Trademarks Customer Total
Gross
amount beginning of period $ 405 $ - $ 405 $ 3,925 $ 4,356 $ 8,281
Translation
differences (32 ) (67 ) (99 )
Gross
amount end of period 405 - 405 3,893 4,289 8,182
Disposal (221 ) - (221 ) (531 ) (587 ) (1,118 )
Accumulated
amortization (184 ) - (184 ) (1,358 ) (1,938 ) (3,296 )
Impairment (1,763 ) (1,764 ) (3,527 )
Net
Book Value $ - $ - $ - $ 241 $ - $ 241 Related
amortization expense was $37 and $647 for the nine months ended September 30, 2016 and 2015, respectively. Customer Relationships
embody the value to the Company of relationships that PhotoMedex had formed with its customers. Trademarks include the tradenames
and various trademarks associated with PhotoMedex products (e.g. “Neova” “Omnilux” and “Lumiere”).</t>
  </si>
  <si>
    <t>Accrued Compensation and related expenses</t>
  </si>
  <si>
    <t>Compensation Related Costs [Abstract]</t>
  </si>
  <si>
    <t xml:space="preserve">Note
8 Accrued
Compensation and related expenses:
September
30, 2016 December
31, 2015
(unaudited)
Accrued
payroll and related taxes $ 360 $ 403
Accrued vacation 97 94
Accrued
commissions and bonuses 3,259 2,420
Total
accrued compensation and related expense $ 3,716 $ 2,917 </t>
  </si>
  <si>
    <t>Other Accrued Liabilities</t>
  </si>
  <si>
    <t>Other Liabilities Disclosure [Abstract]</t>
  </si>
  <si>
    <t xml:space="preserve">Note
9 Other
Accrued Liabilities:
September
30, 2016 December
31, 2015
(unaudited)
Accrued
warranty, current, see Note 1 $ 148 $ 330
Accrued taxes, net 2,067 1,135
Accrued sales returns
(1) 1,688 4,179
Other
accrued liabilities 4,492 2,921
Total
other accrued liabilities $ 8,395 $ 8,565
(1) The activity in
the accrued sales returns liability account was as follows:
Nine
Months Ended September 30,
2016 2015
(unaudited) (unaudited)
Balance
at beginning of year $ 4,179 $ 7,651
Additions
that reduce net sales 7,124 16,090
Deductions
from reserves (9,615 ) (18,875 )
Balance
at end of period $ 1,688 $ 4,866 </t>
  </si>
  <si>
    <t>Long-term Debt</t>
  </si>
  <si>
    <t>Debt Disclosure [Abstract]</t>
  </si>
  <si>
    <t>Note
10 Long-term
Debt: On
January 6, 2016, PhotoMedex, Inc. received an advance of $4 million, less a $40 financing fee (the “January 2016 Advance”),
from CC Funding, a division of Credit Cash NJ, LLC, (the "Lender"), pursuant to a Credit Card Receivables Advance Agreement (the
"Advance Agreement"), dated December 21, 2015. The Company’s domestic subsidiaries, Radiancy, Inc.; PTECH;
and Lumiere, Inc., were also parties to the Advance Agreement (collectively with the Company, the “Borrowers”). Each
Advance was secured by security interest in defined collateral representing substantially all the assets of the Company. Concurrent
with the funding of the loan agreement, the Company established a $500 cash reserve account in favor of the lender to be used
to make loan payments in the event that weekly remittances, net of sales return credits and other bank charges or offsets, were
insufficient to cover the weekly repayment amount due the lender. The advance was paid in full on July 29, 2016 and the security
interest in the defined collateral was released from lien. Subject
to the terms and conditions of the Advance Agreement, the Lender was to make periodic advances to the Company (collectively with
the January 2016 Advance and the April 2016 Advance described below, the “Advances”). The proceeds can be used for
general corporate purposes. All
outstanding Advances were required to be repaid through the Company’s existing and future credit card receivables and other
rights to payment arising out of our acceptance or other use of any credit or charge card (collectively, “Credit Card Receivables”)
generated by activities based in the United States. On
April 29, 2016 the Company received an additional advance of $1 million, less a $10 financing fee (the “April 2016 Advance”),
from the Lender pursuant to the Advance Agreement On
June 17, 2016, the Company received an advance of $550, less a $50 financing fee (the “June 2016 Advance”), from the
Lender pursuant to the Advance Agreement. The
advances were paid in full on July 29, 2016 and the security interest in the defined collateral was released from lien.</t>
  </si>
  <si>
    <t>Income Taxes</t>
  </si>
  <si>
    <t>Income Tax Disclosure [Abstract]</t>
  </si>
  <si>
    <t>Note
11 Income
Taxes: The
Company's tax expense includes federal, state and foreign income taxes at statutory rates and the effects of various permanent
differences. The
difference between the Company's effective tax rates for the three and nine month period ended September 30, 2016 and the U.S.
Federal statutory rate (34%) resulted primarily from current federal and state losses for which no tax benefit is provided due
to the 100% valuation allowance for those jurisdictions. In addition, the Israeli and UK subsidiaries’ earnings are taxed
at rates lower than the U.S. federal statutory rate (Israel 25% standard corporation tax rate and in the UK 20%). During
the three and nine months ended September 30, 2016, the Company had no material changes to liabilities for uncertain tax positions.
PhotoMedex files corporate income tax returns in the United States, both in the Federal jurisdiction and in various State jurisdictions.
The Company is subject to Federal income tax examination for calendar years 2012 through 2015 and is also generally subject to
various State income tax examinations for calendar years 2012 through 2015. Photo Therapeutics Limited files in the United Kingdom.
Radiancy (Israel) Limited files in Israel. The Israeli subsidiary is subject to tax examination for calendar years 2011 through
2015.</t>
  </si>
  <si>
    <t>Commitments and Contingencies</t>
  </si>
  <si>
    <t>Commitments and Contingencies Disclosure [Abstract]</t>
  </si>
  <si>
    <t>Note
12 Commitments
and contingencies: See
Note 11, Commitment and Contingencies in the Company’s Form 10-K for the year ending December 31, 2015 for additional information.
Below are updates on the company litigation since this report. On
April 25, 2014, a putative class action lawsuit was filed in the United States District Court for the District of Columbia against
the Company’s subsidiary, Radiancy, Inc. and Dolev Rafaeli, Radiancy’s President. The suit was filed by Jan Mouzon
and twelve other customers residing in ten different states who purchased Radiancy’s no!no! Hair products. It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 Dr. Rafaeli was served with the
Complaint on May 5, 2014; to date, Radiancy, has not been served. A mediation was scheduled in this matter for November 24, 2014,
but no settlement was reached. On March 30, 2015, the Court dismissed this action in its entirety for failure to state a claim.
The Court specifically dismissed with prejudice the claims pursuant to New York General Business Law §349-50 and the implied
warranty of fitness for a particular purpose; the other counts against Radiancy were dismissed without prejudice. The Court also
granted Dr. Rafaeli's motion to dismiss the actions against him for lack of personal jurisdiction over him by the Court. The Court
denied the plaintiffs request for jurisdictional discovery with respect to Dr. Rafaeli and plaintiffs request to amend the complaint.
Radiancy and its officers intend to continue to vigorously defend themselves against any attempts to continue this lawsuit. On
July 17, 2014, plaintiffs’ attorneys refiled their putative class action lawsuit in the United States District Court for
the District of Columbia against only the Company’s subsidiary, Radiancy, Inc. The claims of the suit are virtually identical
to the claims originally considered, and dismissed without prejudice, by the same Court. A companion suit was filed in the United
States District Court for the Southern District of New York, raising the same claims on behalf of plaintiffs from New York and
West Virginia against Radiancy and its President, Dr. Dolev Rafaeli. That New York case was removed to the D.C. Court and the
cases were consolidated into one action. The Company filed a Motion to Dismiss the complaint against Dr. Rafaeli and Radiancy;
on August 1, 2016, the D.C. Court granted the dismissal of the case against Dr. Rafaeli, with prejudice, and decided to allow
the action against Radiancy to proceed.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June 30, 2014, the Company’s subsidiary, Radiancy, Inc., was served with a class action lawsuit filed in the Superior Court
in the State of California, County of Kern. The suit was filed by April Cantley, who purchased Radiancy’s no!no! hair products.
It alleges various violations of state business and consumer protection codes including false and misleading advertising, breach
of express and implied warranties and breach of the California Legal Remedies Act. The complaint seeks certification of the class,
which consists of customers in the State of California who purchased the no!no! hair devices. The complaint also seeks an unspecified
amount of monetary damages, pre-and post-judgment interest and attorneys’ fees, expert witness fees and other costs. Radiancy
has filed an Answer to this Complaint; the case is now in the discovery phase. On October 30, 2015, Radiancy filed to remove this
action to the United States District Court for the Southern District of California; as a result of that filing, all discovery
in this case has now been stayed. That removal was granted, and the Company has now filed to remove this case to the U.S. District
Court for the District of Columbia, the district with jurisdiction over Jan Mouzon v. Radiancy, Inc. and Dolev Rafaeli, President.
The suit was filed by Jan Mouzon and twelve other customers residing in ten different states, including California, who purchased
Radiancy’s no!no! hair products and alleges various violations of state business and consumer protection codes including
false and misleading advertising, unfair trade practices, and breach of express and implied warranties. The complaint seeks certification
of the putative class, or, alternatively, certification as subclasses of plaintiffs residing in those specific states... The Company’s
Motion to Remove the Cantley case had been stayed pending resolution of the Mouzon litigation; now that the Court in Mouzon has
issued its opinion regarding the Company’s Motion to Dismiss, the California Court has granted the Company’s Motion
to Remove the Cantley case to the Federal Court for the District of Columbia. Radiancy and its officers intend to vigorously defend
themselves against this lawsuit. Discovery has now commenced in this action.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On
February 19, 2016, the Company and its subsidiaries entered into Agreements and Plans of Merger and Reorganization with DS Healthcare
Group, Inc. and its subsidiaries (“DSKX”), under which DSKX would acquire the Company’s subsidiaries Radiancy,
Inc. and PhotoMedex Technology, Inc. in exchange for shares of stock in DSKX as well as cash payments and notes for future cash
payments. Subsequent to the signing of those Agreements, on March 23, 2016, DSKX filed a Current Report on Form 8-K (the “DSKX
March 23 Form 8-K”) with the SEC reporting its audit committee, after discussion with its independent registered public
accounting firm, concluded that the unaudited condensed consolidated financial statements of DSKX for the two fiscal quarters
ended June 30, 2015 and September 30, 2015 should no longer be relied upon because of certain errors in such financial statements.
Also, DSKX reported that its audit committee, consisting of all members of its board of directors other than Daniel Khesin (at
the time DSKX’s President and Chairman of the Board and a member of its board of directors), had engaged independent counsel
to conduct an investigation regarding certain transactions involving Mr. Khesin and other individuals; the committee’s investigation
had begun earlier in February. The board also reported that it had terminated the employment of Mr. Khesin as DSKX’s president
and as an employee of DSKX, and also terminated Mr. Khesin’s employment agreement, dated December 16, 2013, for cause. The
Company was not advised of this investigation during its negotiations with DSKX or after signing the Merger Agreements until the
evening of March 21, 2016. On April 12, 2016, the Company sent a Reservation of Rights letter to DSKX. The Notice states that,
based upon the disclosures set forth in DSKX’s Current Report on Form 8-K filed on March 23, 2016 and subsequent press releases
and filings by DSKX with the United States Securities and Exchange Commission (collectively, the “DSKX Public Disclosure”),
DSKX is in material breach of various representations, warranties, covenants and agreements set forth in the Agreements; had failed
to provide to the Company the information contained in the DSKX Public Disclosures during the discussions relating to the negotiation
and execution of the Agreements; and continues to be in material breach under the Agreements. As a result, the conditions precedent
to the closing of these transactions as set forth in the Agreements may not be able to occur. The Notice also declares that the
Company reserves all its rights and remedies under the Agreements, including, without limitation, the right to terminate the Agreements
and collect a termination fee from DSKX of $3.0 million. The Notice further asserts that the Company regards certain provisions
of the Agreements to have been waived by DSKX and to no longer be in effect, including the non-solicitation and no-shop provisions,
negative covenants, and termination events, as applicable solely to the PHMD Group, as well as the payment of any termination
fee by PHMD to DSKX. Finally, the Notice provided that the Company has the right to terminate the Agreements to pursue, consider
and enter into any acquisition proposal or other transaction without the payment of fees and expenses to DSKX. On
May 27, 2016, the Company and its subsidiaries Radiancy, Inc., an indirectly wholly-owned subsidiary of the Company (“Radiancy”),
and Photomedex Technology, Inc., a wholly-owned subsidiary of the Company (“P-Tech”), terminated: (a) the Agreement
and Plan of Merger and Reorganization, dated as of February 19, 2016 (the “Radiancy Merger Agreement”), among the
Company, Radiancy, DS Healthcare Group, Inc. (“DSKX”) and PHMD Consumer Acquisition Corp., a wholly-owned subsidiary
of DSKX (“Merger Sub A”), and (b) the Agreement and Plan of Merger and Reorganization, dated as of February 19, 2016
(the “P-Tech Merger Agreement” and together with the Radiancy Merger Agreement, the “Merger Agreements”),
among the Company, P-Tech, DSKX, and PHMD Professional Acquisition Corp., a wholly-owned subsidiary of DSKX (“Merger Sub
B”). Pursuant to the Merger Agreements, Radiancy was to merge with Merger Sub A, with Radiancy as the surviving corporation
in such merger, P-Tech was to merge with Merger Sub B, with P-Tech as the surviving corporation in such merger, and DSKX was to
become the holding company for Radiancy and P-Tech. Given
the material breaches identified in the Company’s notice to DSKX, and other disclosures and communications by DSKX, in connection
with the Company’s termination of the Merger Agreements and pursuant to their terms, the Company is seeking to recover a
termination fee of $3.0 million, an expense reimbursement of up to $750,000 and its liabilities and damages suffered as a result
of DSKX’s failures and breaches in connection with each of the Merger Agreements. On May 27, 2016, the Company, Radiancy
and P-Tech filed a complaint in the U.S. District Court for the Southern District of New York alleging breaches of the Merger
Agreements by DSKX and seeking the damages described in the foregoing sentence. On August 1, 2016, DSKX filed its answer to the
complaint, denying the allegations stated in the complaint and alleging its own counterclaims including, among others, the Company’s
alleged failure to disclose the Mouzon and Cantley cases filed against Radiancy.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For additional information regarding
these matters, see the Pending Transactions disclosures in the Company’s Form 10-K for the year ending December 31, 2015,
and the Company’s Form 10-Q for the period ending March 31, 2016. 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 Radiancy,
and PhotoMedex, had moved to dismiss PhotoMedex from the case, and to dismiss the counterclaims and affirmative defenses asserted
by Viatek. On March 28, 2014, the Court granted the Company’s motion and dismissed PhotoMedex from the lawsuit. The Court
also dismissed certain counterclaims and affirmative defenses asserted by Viatek, including Viatek’s counterclaims against
Radiancy for antitrust, unfair competition, and tortu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 dismissal as a plaintiff; the Court has denied those appeals.
The Court had appointed a Special Master to oversee discovery. A Markman hearing on the patents at issue was held on March 2,
2015. Viatek had requested an opportunity to supplement its patent invalidity contentions in the US case; Radiancy opposed that
request. Radiancy had been granted permission by the US Court to supplement its earlier sanctions motion to include the legal
fees and costs associated with preparing and prosecuting that motion; to date, Viatek has paid $83 in sanctions to Radiancy. Discovery
and related court hearings continued in both the US and the Canadian cases. On
October 4, 2016, PhotoMedex, Inc., Radiancy, Inc. and Viatek Consumer Products, Inc. entered into General Releases under which
the parties and the former and present corporations in which they were or are shareholders; each and every one of their corporations;
and such corporations’ predecessors, former and present subsidiaries, parent entities, affiliates, divisions, licensees,
receivers, distributors, successors and assigns, and the present, former and future officers, directors, employees and shareholders
of the foregoing entities, and their heirs, executors, administrators, attorneys, associates, agents, successors, assigns, and
anyone affiliated with or acting on behalf of any of them, from all actions, claims, liabilities, causes of action, suits, debts,
dues, sums of money, accounts, reckonings, bonds, bills, specialties, covenants, contracts, controversies, agreements, promises,
variances, trespasses, damages, judgments, extents, executions, claims, and demands whatsoever, in law, admiralty or equity, that
a party or its affiliate ever had, now has or hereafter can, shall or may have, from the beginning of the world to the day of
the date of the General Release including, but not limited to, the claims and counterclaims in the United States and Canadian
litigation, as well as all claims and rights of Viatek arising out of or related to the Letter of Intent, dated August 5, 2016,
between Photomedex, Radiancy and Viatek entitled Proposal to Acquire Certain Assets of Radiancy, Inc. As a result of these General
Releases, both the United States and the Canadian litigation were dismissed without costs effective October 11, 2016.</t>
  </si>
  <si>
    <t>Employee Stock Benefit Plans</t>
  </si>
  <si>
    <t>Disclosure of Compensation Related Costs, Share-based Payments [Abstract]</t>
  </si>
  <si>
    <t>Note
13 Employee
Stock Benefit Plans: Post-Reverse
Merger The
Company has a Non-Employee Director Stock Option Plan. This plan has authorized 74,000 shares; of which 1,733 shares had been
issued or were reserved for issuance as awards of shares of common stock, and 1,999 shares were reserved for outstanding stock
options. The number of shares available for future issuance pursuant to this plan is 69,756 as of September 30, 2016. In
addition, the Company has a 2005 Equity Compensation Plan (“2005 Equity Plan”). The 2005 Equity Plan has authorized
1,200,000 shares, of which 477,695 shares had been issued or were reserved for issuance as awards of shares of common stock, and
140,615 shares were reserved for outstanding options as of September 30, 2016. The number of shares available for future issuance
pursuant to this plan is 578,772 as of September 30, 2016. Stock
option activity under all of the Company’s share-based compensation plans for the nine months ended September 30, 2016 was
as follows:
Number
of Weighted
Outstanding,
January 1, 2016 150,117 $ 3.40
Granted - -
Exercised - -
Cancelled (7,503 ) 2.83
Outstanding,
September 30, 2016 142,614 $ 3.38
Options
exercisable at September 30, 2016 111,404 $ 3.37 At
September 30, 2016, there was $2,211 of total unrecognized compensation cost related to non-vested option grants and stock awards
that is expected to be recognized over a weighted-average period of 2.11 years. The intrinsic value of options outstanding and
exercisable at September 30, 2016 was not significant. The Company calculates expected volatility for share-based grants based
on historic daily stock price observations of its common stock. For estimating the expected term of share-based grants, the Company
has adopted the simplified method. The Company has used historical data to estimate expected employee behaviors related to option
exercises and forfeitures and included these expected forfeitures as a part of the estimate of expense as of the grant date. The
Company uses the Black-Scholes option-pricing model to estimate fair value of grants of stock options. With respect to grants
of options, the risk-free rate of interest is based on the U.S. Treasury rates appropriate for the expected term of the grant
or award. On
February 26, 2015, the Company issued 299,000 restricted stock units to a number of employees. The restricted shares have a purchase
price of $0.01 per share and vest, and cease to be subject to the Company’s right of repurchase, over a four-year period.
The Company determined the fair value of the awards to be the quoted market price of the Company’s common stock units on
the date of issuance less the value paid for the award. The aggregate fair value of these restricted stock units issued was $2,766.
Restricted
stock vests ratably over a three-to-five year period, depending upon the terms of the grant. Employees must remain employed by
the Company on each vesting date in order to have unrestricted ownership in these shares; employees who leave before a vesting
date forfeit the shares in which they have not yet vested and the issuance of those shares is cancelled. For the three and nine
months ended September 30, 2016, 22,000 and 37,250 shares had been cancelled due to forfeiture by employees. On
October 29, 2015, the Company issued 1,000 shares of common stock to a non-employee director for an aggregate fair value of $3.
Total
stock based compensation expense was $1,478, and $5,901, including $4,652 that is included in discontinued operations for the
nine months ended September 30, 2016 and 2015, respectively, including amounts relating to consultants.</t>
  </si>
  <si>
    <t>Business Segments and Geographic Data</t>
  </si>
  <si>
    <t>Segment Reporting [Abstract]</t>
  </si>
  <si>
    <t>Note
14 Business
Segments and Geographic Data: The
Company has organized its business into three operating segments to align its organization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mainly from the sales of skincare products; the operating results of the Neova product
line were included thru September 15, 2016, the closing date of the asset sale of the Neova product line. See Note 1, Acquisitions
and Dispositions, above for more information. The Professional segment generates revenues from the sale of equipment, such as
medical and esthetic light and heat based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 The
following tables reflect results of operations from our business segments for the periods indicated below: Three
Months Ended September 30, 2016 (unaudited)
CONSUMER PHYSICIAN PROFESSIONAL TOTAL
Revenues $ 6,142 $ 840 $ 276 $ 7,258
Costs
of revenues 909 461 117 1,487
Gross
profit 5,233 379 159 5,771
Gross
profit % 85.2 % 45.1 % 57.6 % 79.5 %
Allocated operating
expenses:
Engineering
and product development 243 83 - 326
Selling
and marketing expenses 3,921 591 17 4,529
Impairment 3,518 - - 3,518
Loss
on sale of assets - 1,731 - 1,731
Unallocated
operating expenses - - - 2,894
7,682 2,405 17 12,998
Income (loss) from
continuing operations (2,449 ) (2,026 ) 142 (7,227 )
Interest and
other financing income, net - - - 88
Income
(loss) from continuing operations before income taxes $ (2,449 ) $ (2,026 ) $ 142 $ (7,139 ) Three
Months Ended September 30, 2015 (unaudited)
CONSUMER PHYSICIAN PROFESSIONAL TOTAL
Revenues $ 15,994 $ 1,315 $ 689 $ 17,998
Costs
of revenues 3,348 525 468 4,341
Gross
profit 12,646 790 221 13,657
Gross
profit % 79.1 % 60.1 % 32.1 % 75.9 %
Allocated operating
expenses:
Engineering
and product development 245 19 (25 ) 239
Selling
and marketing expenses 13,198 1,009 70 14,277
Unallocated
operating expenses - - - 3,450
13,443 1,028 45 17,966
Income (loss) from
continuing operations (797 ) (238 ) 176 (4,309 )
Interest
and other financing expense, net - - - (332 )
Income
(loss) from continuing operations before income taxes $ (797 ) $ (238 ) $ 176 $ (4,641 ) Nine
Months Ended September 30, 2016 (unaudited)
CONSUMER PHYSICIAN PROFESSIONAL TOTAL
Revenues $ 25,724 $ 3,302 $ 708 $ 29,734
Costs
of revenues 5,412 1,853 330 7,595
Gross
profit 20,312 1,449 378 22,139
Gross
profit % 79.0 % 43.9 % 53.4 % 74.5 %
Allocated operating
expenses:
Engineering
and product development 779 204 - 983
Selling
and marketing expenses 16,677 2,045 35 18,757
Impairment 3,518 - - 3,518
Loss
on sale of assets - 1,731 843 2,574
Unallocated
operating expenses - - - 9,791
20,974 3,980 878 35,623
Income (loss) from
continuing operations (662 ) (2,531 ) (500 ) (13,484 )
Interest and
other financing expense, net - - - (537 )
Income
(loss) from continuing operations before income taxes $ (662 ) $ (2,531 ) $ (500 ) $ (14,021 ) Nine
Months Ended September 30, 2015 (unaudited)
CONSUMER PHYSICIAN PROFESSIONAL TOTAL
Revenues $ 51,659 $ 4,742 $ 2,194 $ 58,595
Costs
of revenues 10,922 1,807 1,185 13,914
Gross
profit 40,737 2,935 1,009 44,681
Gross
profit % 78.9 % 61.9 % 46.0 % 76.3 %
Allocated operating
expenses:
Engineering
and product development 874 77 16 967
Selling
and marketing expenses 43,023 3,099 249 46,371
Unallocated
operating expenses - - - 12,463
43,897 3,176 265 59,801
Income (loss) from
continuing operations (3,160 ) (241 ) 744 (15,120 )
Interest
and other financing expense, net - - - (936 )
Income
(loss) from continuing operations before income taxes $ (3,160 ) $ (241 ) $ 744 $ (16,056 ) For
the three and nine months ended September 30, 2016 and 2015 (unaudited), net revenues by geographic area were as follows:
Three
Months Ended Nine
Months Ended
2016 2015 2016 2015
North
America 1 $ 4,257 $ 11,103 $ 18,376 $ 39,827
Asia Pacific 2 744 1,147 2,180 3,403
Europe (including
Israel) 2,246 5,716 9,147 15,139
South
America 11 32 31 226
$ 7,258 $ 17,998 $ 29,734 $ 58,595
1 $ 3,528 $ 10,281 $ 15,405 $ 35,407
1 $ 277 $ 822 $ 1,506 $ 4,420
2 $ 8 $ 190 $ 8 $ 385 As
of September 30, 2016 and December 31, 2015, long-lived assets by geographic area were as follows:
September30,
2016 December
31, 2015
(unaudited)
North
America $ 91 $ 169
Asia Pacific 31 41
Europe
(including Israel) 929 1,096
$ 1,051 $ 1,306 The
Company discusses segmental details in its Management Discussion and Analysis found elsewhere in this Quarterly Report on Form
10-Q.</t>
  </si>
  <si>
    <t>Significant Customer Concentration</t>
  </si>
  <si>
    <t>Risks and Uncertainties [Abstract]</t>
  </si>
  <si>
    <t>Note
15 Significant
Customer Concentration: Customer
(A) representing retail sales reflected in the Company’s Consumer Segment in the amount of $766 represented approximately
10.6% of consolidated revenues for the three months ended September 30, 2016. Customer (A) representing retail sales reflected
in the Company’s Consumer Segment in the amount of $1,836 represented approximately 10.2% of consolidated revenues for the
three months ended September 30, 2015. No single customer accounted for more than 10% of total company revenues for the nine months
ended September 30, 2016 or for the nine months ended September 30, 2015.</t>
  </si>
  <si>
    <t>Subsequent Event</t>
  </si>
  <si>
    <t>Subsequent Events [Abstract]</t>
  </si>
  <si>
    <t>Note
16 Subsequent
Event: On
October 4, 2016, PhotoMedex and its subsidiaries Radiancy, Inc., a Delaware corporation (“Radiancy US”), Photo Therapeutics
Ltd., a private limited company incorporated under the laws of England and Wales (“PHMD UK”), and Radiancy (Israel)
Limited, an Israel corporation (“Radiancy Israel” and, together with the Company, Radiancy, and PHMD UK, “PHMD”)
entered into an Asset Purchase Agreement (the “Asset Purchase Agreement”) with ICTV Brands, Inc., a Nevada corporation
(“ICTV Parent”), and its subsidiary ICTV Holdings, Inc. a Nevada corporation (the “Purchaser” and together
with together with ICTV Parent, “ICTV”) pursuant to which ICTV will acquire PHMD’s consumer products division,
including its no!no!® hair and skin products and the Kyrobak back pain management products (all such consumer products, the
“Consumer Products”) and the shares of capital stock of Radiancy (HK) Limited, a private limited company incorporated
under the laws of Hong Kong (the “Hong Kong Foreign Subsidiary”), and LK Technology Importaçăo E Exportaçăo
LTDA, a private Sociedade limitada formed under the laws of Brazil (the “Brazilian Foreign Subsidiary” and together
with the Hong Kong Foreign Subsidiary, the “Foreign Subsidiaries”) (collectively, the “Transferred Business”)
from PHMD, for a total purchase price of $9.5 million (the “Purchase Price”) including $3 million in cash at closing,
$2 million of cash 90 days after closing collateralized by a letter of credit, and a $4.5 million royalty on future sales of the
product line.. The closing (“Closing”) is anticipated to occur no later than 120 days from the date of the Agreement,
or by February 1, 2017 (the date of Closing, the “Closing Date”). The
Purchase Price will be paid as follows: ICTV
placed Three Million Dollars ($3,000) in immediately available funds in an escrow account in ICTV’s counsel’s IOLTA
Trust Account to be held by ICTV’s counsel as escrow agent under an escrow agreement among PHMD, ICTV and certain investors
in ICTV Parent’s securities (the “Escrow Agreement”). These funds will be paid to PHMD on the Closing Date of
this transaction. On
or before the ninetieth (90th) day following the Closing Date of this transaction, ICTV will pay PHMD Two Million Dollars ($2,000)
in immediately available funds. The
remaining Four Million Five Hundred Thousand Dollars ($4,500) will be paid by ICTV to PHMD under a continuing royalty on net cash
(invoiced amount less sales refunds, returns, rebates, allowances and similar items) actually received by ICTV or its Affiliates
from sales of the Consumer Products commencing with net cash actually received by the Purchaser or its Affiliates from and after
the Closing Date of this transaction and continuing until the total royalty paid to PHMD reaches that amount. Royalty payments
will be made on a monthly basis in arrears within thirty days of each month end. PHMD will receive thirty five percent (35%) of
net cash actually received by ICTV through Consumer Products sold through live television promotions less certain deductions and
six percent (6%) of all other sales of Consumer Products. The
sale of the Transferred Business will result in the disposition of substantially all of PHMD’s assets, requiring shareholder
approval of the transaction. To obtain shareholder approval, the Company is obligated under the Asset Purchase Agreement to file
the appropriate preliminary proxy documents by October 19, 2016. The Company complied with this requirement. The
Asset Purchase Agreement provides that ICTV will make offers of employment to certain employees of the Transferred Business and
that PHMD will not solicit such employees (or any other employees of ICTV) for employment or other services for a period of five
years and that PHMD will not compete with ICTV with respect to the Transferred Business for a period of five years. It also
contains customary representations, warranties and covenants by the Company, each of its subsidiaries and ICTV, as well customary
indemnification provisions among the parties. The
Closing is subject to customary closing conditions, including, without limitation, the accuracy of all representations and warranties
of PHMD and ICTV, the performance of all covenants of PHMD and ICTV, the receipt of all authorizations, consents and approvals
of all governmental authorities or agencies or any required consents of third parties, delivery of all documents required for
the transfer of the acquired assets, including all intellectual property assignments and lease assignments and the requisite approvals
of the shareholders of the Company and ICTV Parent. The
Asset Purchase Agreement may be terminated by mutual written consent of the parties, by PHMD or ICTV if there has been a material
misrepresentation or a breach of any covenant or agreement contained in the Asset Purchase Agreement by the other party if such
material misrepresentation or breach has not been promptly cured after at least fourteen (14) day’s written notice by the
non-offending party, or by PHMD or ICTV if the other party has not met the conditions to closing contained in the Asset Purchase
Agreement by February 1, 2017.</t>
  </si>
  <si>
    <t>The Company (Policies)</t>
  </si>
  <si>
    <t>Accounting Principles</t>
  </si>
  <si>
    <t>Accounting
Principles The
accompanying condensed consolidated financial statements and related notes should be read in conjunction with our consolidated
financial statements and related notes contained in our Annual Report on Form 10-K for the fiscal year ended December 31, 2015
(“fiscal 2015”).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16 are not necessarily indicative of the results to be expected for the year
ending December 31, 2016 or for any other interim period or for any future period.</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t>
  </si>
  <si>
    <t>Held for Sale Classification and Discontinued Operations</t>
  </si>
  <si>
    <t>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Accordingly,
the disposal of LCA-Vision was presented as discontinued operations, commencing with the financial statements for the year ended
December 31, 2014.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a reporting company to reclassify
the assets and liabilities of discontinued operations to separate line items in the balance sheets for all periods presented (including
comparatives). Accordingly, following the sale of the XTRAC and VTRAC business which were determined to represent a strategic
shift that will have a major effect on the Company, the assets and liabilities of the XTRAC and VTRAC business as of December
31, 2014 were reclassified and presented as assets and liabilities held for sale (without changing their classification as current
or non-current). Also, the results of the operations of the LCA operating segment and the XTRAC and VTRAC business were presented
as discontinued operations in the consolidated statements of comprehensive loss (see also Note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t>
  </si>
  <si>
    <t>Revenue Recognition</t>
  </si>
  <si>
    <t>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9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Functional Currency</t>
  </si>
  <si>
    <t>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loss). Deferred taxes are not provided on translation adjustments as the earnings of
the subsidiaries are considered to be permanently reinvested .</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its demand value, which is equal to its carrying value.
The estimated fair values of notes payable which are based on borrowing rates that are available to the Company for loans with
similar terms, collateral and maturity approximate the carrying values.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Derivatives</t>
  </si>
  <si>
    <t>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Such
derivatives were not designated as hedging instruments, and accordingly they were recognized in the balance sheet at their fair
value, with changes in the fair value carried to the Statement of Comprehensive Income (Loss) and included in interest and other
financing expenses, net. At
September 30, 2016, the balance of such derivative instruments amounted to approximately $0 in liabilities and approximately $0
were recognized as financing expense in the Statement of Comprehensive (Loss) Income during the nine months ended that date. The
nominal amounts of foreign currency derivatives as of September 30, 2016 consist of forward transactions for the exchange of $0
into NIS as of September 30, 2016.</t>
  </si>
  <si>
    <t>Accounting for the Impairment of Goodwill and Other Intangibles</t>
  </si>
  <si>
    <t>Accounting
for the Impairment of Goodwill and Other Intangibles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is organized into three operating and reporting units
which are defined as Consumer, Physician Recurring, and Professional Equipment. The fair value of goodwill associated with the
operating and reporting units took into consideration the sale price of the consumer business in connection with the pending transaction
with ICTV Brands, Inc. (see Note 1 The Company and Note 16 Subsequent Event). Upon completion of our goodwill impairment analysis
in connection with the pending transaction with ICTV Brands, as of September 30, 2016 the Company recorded an impairment of Consumer
segment goodwill in the amount of $2,257. Also
in connection with the pending transaction with ICTV Brands, as of September 30, 2016, the Company recorded an impairment of the
Consumer segment intangibles for its Licensed Technology in the amount of $1,261.</t>
  </si>
  <si>
    <t>Accrued Warranty Costs</t>
  </si>
  <si>
    <t>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September
30,
2016 2015
(unaudited) (unaudited)
Accrual
at beginning of period $ 331 $ 529
Additions charged
to warranty expense 78 202
Expiring warranties (130 ) (14 )
Claims
satisfied (131 ) (345 )
Balance
at end of period $ 148 $ 372 For
extended warranty on the consumer products, see Revenue Recognition</t>
  </si>
  <si>
    <t>Earnings Per Share</t>
  </si>
  <si>
    <t>Earnings
Per Share Basic
and diluted earnings per common share were calculated using the following weighted-average shares outstanding:
For
the Three Months Ended For
the Nine Months Ended
2016 2015 2016 2015
Weighted-average number
of common and common equivalent shares outstanding:
Basic
number of common shares outstanding 4,157,917 4,297,766 4,173,146 3,991,725
Dilutive
effect of stock options and warrants - - - -
Diluted
number of common and common stock equivalent shares outstanding 4,157,917 4,297,766 4,173,146 3,991,725 Diluted
earnings per share for the three and nine months ended September 30, 2016, exclude the impact of common stock options and warrants,
totaling 209,398 shares, as the effect of their inclusion would be anti-dilutive, due to the loss from continuing operations for
the periods.</t>
  </si>
  <si>
    <t>Adoption of New Accounting Standards</t>
  </si>
  <si>
    <t>Adoption
of New Accounting Standards Effective
January 1, 2016, the Company adopted Accounting Standard ASU No. 2015-16, " Business Combinations (Topic 805): Simplifying the
Accounting for Measurement-Period Adjustments. ASU
2015-16 became effective for public business entities for fiscal years beginning after December 15, 2015, including interim periods
within those fiscal years. The amendments is required be applied prospectively to adjustments to provisional amounts that occur
after the effective date with earlier application permitted for financial statements that have not been issued. The
adoption of this ASU did not have a significant impact on the condensed consolidated financial statements.</t>
  </si>
  <si>
    <t>Recently Issued Accounting Standards</t>
  </si>
  <si>
    <t>Recently
Issued Accounting Standards In
May 2014, The FASB issued Accounting Standard Update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s in the process of assessing the impact,
if any, of ASU 2014-09 on its consolidated financial statements. In
August 2014, the FASB issued Accounting Standards Update 2014-15, Presentation of Financial Statements—Going Concern
(Subtopic 205-40): Disclosure of Uncertainties about an Entity’s Ability to Continue as a Going Concern The
amendments in ASU 2014-15 are effective for the annual period ending after December 15, 2016, and for annual periods and interim
periods thereafter. Early application is permitted. In
July, 2015, The FASB issued Accounting Standards Update No. 2015-11 , Simplifying the Measurement of Inventory (Topic 330) In
November 2015, the FASB has issu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does not believe this ASU will
have a significant impact on its consolidated financial statements. In
March 2016,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t>
  </si>
  <si>
    <t>The Company (Tables)</t>
  </si>
  <si>
    <t>Schedule of activity in the warranty accrual</t>
  </si>
  <si>
    <t xml:space="preserve">The
activity in the warranty accrual during the nine months ended September 30, 2016 and 2015 (with respect to the continuing operations)
is summarized as follows:
September
30,
2016 2015
(unaudited) (unaudited)
Accrual
at beginning of period $ 331 $ 529
Additions charged
to warranty expense 78 202
Expiring warranties (130 ) (14 )
Claims
satisfied (131 ) (345 )
Balance
at end of period $ 148 $ 372 </t>
  </si>
  <si>
    <t>Schedule of basic and diluted earnings per common share using weighted-average shares outstanding</t>
  </si>
  <si>
    <t xml:space="preserve">Basic
and diluted earnings per common share were calculated using the following weighted-average shares outstanding:
For
the Three Months Ended For
the Nine Months Ended
2016 2015 2016 2015
Weighted-average number
of common and common equivalent shares outstanding:
Basic
number of common shares outstanding 4,157,917 4,297,766 4,173,146 3,991,725
Dilutive
effect of stock options and warrants - - - -
Diluted
number of common and common stock equivalent shares outstanding 4,157,917 4,297,766 4,173,146 3,991,725 </t>
  </si>
  <si>
    <t>Inventories (Tables)</t>
  </si>
  <si>
    <t>Schedule of inventories</t>
  </si>
  <si>
    <t>September
30, 2016 December
31, 2015
(unaudited)
Raw
materials and work in progress $ 1,874 $ 4,236
Finished
goods 6,330 7,499
Total
inventories $ 8,204 $ 11,735</t>
  </si>
  <si>
    <t>Property and Equipment (Tables)</t>
  </si>
  <si>
    <t>Schedule of property and equipment</t>
  </si>
  <si>
    <t xml:space="preserve">September
30, 2016 December
31, 2015
(unaudited)
Equipment,
computer hardware and software $ 4,992 $ 5,147
Furniture and fixtures 433 424
Leasehold
improvements 439 443
5,864 6,014
Accumulated
depreciation and amortization (4,813 ) (4,708 )
Property
and equipment, net $ 1,051 $ 1,306 </t>
  </si>
  <si>
    <t>Patents and Licensed Technologies, net (Tables)</t>
  </si>
  <si>
    <t>Schedule of patents and licensed technologies</t>
  </si>
  <si>
    <t>September
30, 2016 December
31, 2015
(unaudited)
Gross amount
beginning of period $ 3,376 $ 7,027
Additions
(disposals) (177 ) (177 )
Translation
differences 36 30
Gross amount end of
period 3,235 6,880
Accumulated
amortization (1,974 ) (3,843 )
Impairment
(See Note 7 below) (1,261 ) (1,424 )
Patents
and licensed technologies, net $ - $ 1,613</t>
  </si>
  <si>
    <t>Goodwill and Other Intangible Assets (Tables)</t>
  </si>
  <si>
    <t>Schedule of activity in goodwill</t>
  </si>
  <si>
    <t xml:space="preserve">Set
forth below is a summary of activity in Goodwill for the nine months ended September 30, 2016:
Balance
at January 1, 2016 $ 3,581
Disposal on sale
of assets (1,039 )
Impairment of goodwill (2,257 )
Translation
differences (285 )
Balance
at September 30, 2016 $ - </t>
  </si>
  <si>
    <t>Schedule of activity in finite-lived intangible assets</t>
  </si>
  <si>
    <t xml:space="preserve">Set
forth below is a summary of activity in finite-lived intangible assets for the nine months ended September 30, 2016 along with
the related accumulated amortization:
September
30, 2016 December
31, 2015
(unaudited)
Trademarks Customer Total Trademarks Customer Total
Gross
amount beginning of period $ 405 $ - $ 405 $ 3,925 $ 4,356 $ 8,281
Translation
differences (32 ) (67 ) (99 )
Gross
amount end of period 405 - 405 3,893 4,289 8,182
Disposal (221 ) - (221 ) (531 ) (587 ) (1,118 )
Accumulated
amortization (184 ) - (184 ) (1,358 ) (1,938 ) (3,296 )
Impairment (1,763 ) (1,764 ) (3,527 )
Net
Book Value $ - $ - $ - $ 241 $ - $ 241 </t>
  </si>
  <si>
    <t>Accrued Compensation and related expenses (Tables)</t>
  </si>
  <si>
    <t>Schedule of accrued compensation and related expenses</t>
  </si>
  <si>
    <t xml:space="preserve">September
30, 2016 December
31, 2015
(unaudited)
Accrued
payroll and related taxes $ 360 $ 403
Accrued vacation 97 94
Accrued
commissions and bonuses 3,259 2,420
Total
accrued compensation and related expense $ 3,716 $ 2,917 </t>
  </si>
  <si>
    <t>Other Accrued Liabilities (Tables)</t>
  </si>
  <si>
    <t>Schedule of other accrued liabilities</t>
  </si>
  <si>
    <t>September
30, 2016 December
31, 2015
(unaudited)
Accrued
warranty, current, see Note 1 $ 148 $ 330
Accrued taxes, net 2,067 1,135
Accrued sales returns
(1) 1,688 4,179
Other
accrued liabilities 4,492 2,921
Total
other accrued liabilities $ 8,395 $ 8,565</t>
  </si>
  <si>
    <t>Schedule of sales returns liability account</t>
  </si>
  <si>
    <t xml:space="preserve">The activity in
the accrued sales returns liability account was as follows:
Nine
Months Ended September 30,
2016 2015
(unaudited) (unaudited)
Balance
at beginning of year $ 4,179 $ 7,651
Additions
that reduce net sales 7,124 16,090
Deductions
from reserves (9,615 ) (18,875 )
Balance
at end of period $ 1,688 $ 4,866 </t>
  </si>
  <si>
    <t>Employee Stock Benefit Plans (Tables)</t>
  </si>
  <si>
    <t>Schedule of stock options</t>
  </si>
  <si>
    <t xml:space="preserve">Stock
option activity under all of the Company’s share-based compensation plans for the nine months ended September 30, 2016 was
as follows:
Number
of Weighted
Outstanding,
January 1, 2016 150,117 $ 3.40
Granted - -
Exercised - -
Cancelled (7,503 ) 2.83
Outstanding,
September 30, 2016 142,614 $ 3.38
Options
exercisable at September 30, 2016 111,404 $ 3.37 </t>
  </si>
  <si>
    <t>Business Segments and Geographic Data (Tables)</t>
  </si>
  <si>
    <t>Schedule of results of operations from business segments</t>
  </si>
  <si>
    <t>The
following tables reflect results of operations from our business segments for the periods indicated below: Three
Months Ended September 30, 2016 (unaudited)
CONSUMER PHYSICIAN PROFESSIONAL TOTAL
Revenues $ 6,142 $ 840 $ 276 $ 7,258
Costs
of revenues 909 461 117 1,487
Gross
profit 5,233 379 159 5,771
Gross
profit % 85.2 % 45.1 % 57.6 % 79.5 %
Allocated operating
expenses:
Engineering
and product development 243 83 - 326
Selling
and marketing expenses 3,921 591 17 4,529
Impairment 3,518 - - 3,518
Loss
on sale of assets - 1,731 - 1,731
Unallocated
operating expenses - - - 2,894
7,682 2,405 17 12,998
Income (loss) from
continuing operations (2,449 ) (2,026 ) 142 (7,227 )
Interest and
other financing income, net - - - 88
Income
(loss) from continuing operations before income taxes $ (2,449 ) $ (2,026 ) $ 142 $ (7,139 ) Three
Months Ended September 30, 2015 (unaudited)
CONSUMER PHYSICIAN PROFESSIONAL TOTAL
Revenues $ 15,994 $ 1,315 $ 689 $ 17,998
Costs
of revenues 3,348 525 468 4,341
Gross
profit 12,646 790 221 13,657
Gross
profit % 79.1 % 60.1 % 32.1 % 75.9 %
Allocated operating
expenses:
Engineering
and product development 245 19 (25 ) 239
Selling
and marketing expenses 13,198 1,009 70 14,277
Unallocated
operating expenses - - - 3,450
13,443 1,028 45 17,966
Income (loss) from
continuing operations (797 ) (238 ) 176 (4,309 )
Interest
and other financing expense, net - - - (332 )
Income
(loss) from continuing operations before income taxes $ (797 ) $ (238 ) $ 176 $ (4,641 ) Nine
Months Ended September 30, 2016 (unaudited)
CONSUMER PHYSICIAN PROFESSIONAL TOTAL
Revenues $ 25,724 $ 3,302 $ 708 $ 29,734
Costs
of revenues 5,412 1,853 330 7,595
Gross
profit 20,312 1,449 378 22,139
Gross
profit % 79.0 % 43.9 % 53.4 % 74.5 %
Allocated operating
expenses:
Engineering
and product development 779 204 - 983
Selling
and marketing expenses 16,677 2,045 35 18,757
Impairment 3,518 - - 3,518
Loss
on sale of assets - 1,731 843 2,574
Unallocated
operating expenses - - - 9,791
20,974 3,980 878 35,623
Income (loss) from
continuing operations (662 ) (2,531 ) (500 ) (13,484 )
Interest and
other financing expense, net - - - (537 )
Income
(loss) from continuing operations before income taxes $ (662 ) $ (2,531 ) $ (500 ) $ (14,021 ) Nine
Months Ended September 30, 2015 (unaudited)
CONSUMER PHYSICIAN PROFESSIONAL TOTAL
Revenues $ 51,659 $ 4,742 $ 2,194 $ 58,595
Costs
of revenues 10,922 1,807 1,185 13,914
Gross
profit 40,737 2,935 1,009 44,681
Gross
profit % 78.9 % 61.9 % 46.0 % 76.3 %
Allocated operating
expenses:
Engineering
and product development 874 77 16 967
Selling
and marketing expenses 43,023 3,099 249 46,371
Unallocated
operating expenses - - - 12,463
43,897 3,176 265 59,801
Income (loss) from
continuing operations (3,160 ) (241 ) 744 (15,120 )
Interest
and other financing expense, net - - - (936 )
Income
(loss) from continuing operations before income taxes $ (3,160 ) $ (241 ) $ 744 $ (16,056 )</t>
  </si>
  <si>
    <t>Schedule of net revenues by geographic area</t>
  </si>
  <si>
    <t xml:space="preserve">For
the three and nine months ended September 30, 2016 and 2015 (unaudited), net revenues by geographic area were as follows:
Three
Months Ended Nine
Months Ended
2016 2015 2016 2015
North
America 1 $ 4,257 $ 11,103 $ 18,376 $ 39,827
Asia Pacific 2 744 1,147 2,180 3,403
Europe (including
Israel) 2,246 5,716 9,147 15,139
South
America 11 32 31 226
$ 7,258 $ 17,998 $ 29,734 $ 58,595
1 $ 3,528 $ 10,281 $ 15,405 $ 35,407
1 $ 277 $ 822 $ 1,506 $ 4,420
2 $ 8 $ 190 $ 8 $ 385 </t>
  </si>
  <si>
    <t>Schedule of long-lived assets by geographic area</t>
  </si>
  <si>
    <t xml:space="preserve">As
of September 30, 2016 and December 31, 2015, long-lived assets by geographic area were as follows:
September30,
2016 December
31, 2015
(unaudited)
North
America $ 91 $ 169
Asia Pacific 31 41
Europe
(including Israel) 929 1,096
$ 1,051 $ 1,306 </t>
  </si>
  <si>
    <t>The Company (Details) - USD ($) $ in Thousands</t>
  </si>
  <si>
    <t>Movement in Standard Product Warranty Accrual [Roll Forward]</t>
  </si>
  <si>
    <t>Accrual at beginning of year</t>
  </si>
  <si>
    <t>Additions charged to warranty expense</t>
  </si>
  <si>
    <t>Expiring warranties</t>
  </si>
  <si>
    <t>Claims satisfied</t>
  </si>
  <si>
    <t>The Company (Details 1) - shares</t>
  </si>
  <si>
    <t>Weighted-average number of common and common equivalent shares outstanding:</t>
  </si>
  <si>
    <t>Basic number of common shares outstanding</t>
  </si>
  <si>
    <t>Dilutive effect of stock options and warrants</t>
  </si>
  <si>
    <t>Diluted number of common and common stock equivalent shares outstanding</t>
  </si>
  <si>
    <t>The Company (Details Narrative) - USD ($) $ in Thousands</t>
  </si>
  <si>
    <t>Sep. 07, 2016</t>
  </si>
  <si>
    <t>Jun. 17, 2016</t>
  </si>
  <si>
    <t>May 27, 2016</t>
  </si>
  <si>
    <t>Apr. 29, 2016</t>
  </si>
  <si>
    <t>Jan. 06, 2016</t>
  </si>
  <si>
    <t>Jun. 22, 2015</t>
  </si>
  <si>
    <t>Apr. 30, 2015</t>
  </si>
  <si>
    <t>Jan. 31, 2015</t>
  </si>
  <si>
    <t>Jun. 30, 2016</t>
  </si>
  <si>
    <t>Dec. 31, 2014</t>
  </si>
  <si>
    <t>May 12, 2014</t>
  </si>
  <si>
    <t>Total stockholders' equity</t>
  </si>
  <si>
    <t>Cash consideration from sale of business</t>
  </si>
  <si>
    <t>Deposit refundable</t>
  </si>
  <si>
    <t>Number of shares excluded from computation of diluted earnings</t>
  </si>
  <si>
    <t>Derivative instruments assets</t>
  </si>
  <si>
    <t>Financing expense (income)</t>
  </si>
  <si>
    <t>Loss from sale of asset</t>
  </si>
  <si>
    <t>Description of standard warranty</t>
  </si>
  <si>
    <t>The Company offers a standard warranty on product
sales generally for a one to two-year period.</t>
  </si>
  <si>
    <t>Business combination termination fee</t>
  </si>
  <si>
    <t>Expense reimbursement</t>
  </si>
  <si>
    <t>Nominal amounts of foreign currency derivatives</t>
  </si>
  <si>
    <t>Reverse stock split</t>
  </si>
  <si>
    <t>1-for-five</t>
  </si>
  <si>
    <t>JP Morgan Chase [Member] | Senior Secured Credit Facilities [Member]</t>
  </si>
  <si>
    <t>Maximum borrowing capacity</t>
  </si>
  <si>
    <t>LCA Vision Inc [Member]</t>
  </si>
  <si>
    <t>Ownership percentage</t>
  </si>
  <si>
    <t>100.00%</t>
  </si>
  <si>
    <t>Value of shares issued</t>
  </si>
  <si>
    <t>XTRAC And VTRAC [Member]</t>
  </si>
  <si>
    <t>Proceeds from divestiture of businesses</t>
  </si>
  <si>
    <t>Escrow deposit</t>
  </si>
  <si>
    <t>XTRAC And VTRAC [Member] | MELA Sciences, Inc. [Member]</t>
  </si>
  <si>
    <t>Restricted cash paid</t>
  </si>
  <si>
    <t>Neova Escrow Agreement [Member]</t>
  </si>
  <si>
    <t>January 2016 Advance [Member] | Advance Agreement [Member]</t>
  </si>
  <si>
    <t>Advance received</t>
  </si>
  <si>
    <t>Financing fee</t>
  </si>
  <si>
    <t>January 2016 Advance [Member] | Advance Agreement [Member] | Credit Cash NJ, LLC, (the "Lender") [Member]</t>
  </si>
  <si>
    <t>Cash reserve</t>
  </si>
  <si>
    <t>June 2016 Advance [Member] | Advance Agreement [Member]</t>
  </si>
  <si>
    <t>The Company (Details Narrative 1) - USD ($) $ in Thousands</t>
  </si>
  <si>
    <t>Oct. 28, 2016</t>
  </si>
  <si>
    <t>Oct. 04, 2016</t>
  </si>
  <si>
    <t>Sep. 15, 2016</t>
  </si>
  <si>
    <t>Aug. 30, 2016</t>
  </si>
  <si>
    <t>Net payment received</t>
  </si>
  <si>
    <t>Impairment of goodwill</t>
  </si>
  <si>
    <t>Neova Asset Purchase Agreement [Member] | Pharma Cosmetics Laboratories Ltd &amp; Pharma Cosmetics Inc [Member] | Neova Skincare Business [Member]</t>
  </si>
  <si>
    <t>Total purchase price</t>
  </si>
  <si>
    <t>Neova Asset Purchase Agreement [Member] | ICTV Brands, Inc &amp; ICTV Holdings, Inc [Member] | Consumer Products [Member]</t>
  </si>
  <si>
    <t>Neova Asset Purchase Agreement [Member] | ICTV Brands, Inc &amp; ICTV Holdings, Inc [Member] | Consumer Products [Member] | Patents And Licensed Technologies [Member]</t>
  </si>
  <si>
    <t>Neova Asset Purchase Agreement [Member] | ICTV Brands, Inc &amp; ICTV Holdings, Inc [Member] | Consumer Products [Member] | Subsequent Event [Member]</t>
  </si>
  <si>
    <t>Cash received</t>
  </si>
  <si>
    <t>Royalty on future sales</t>
  </si>
  <si>
    <t>Neova Asset Purchase Agreement [Member] | ICTV Brands, Inc &amp; ICTV Holdings, Inc [Member] | Consumer Products [Member] | Subsequent Event [Member] | Letter of Credit [Member]</t>
  </si>
  <si>
    <t>First Amendment Neova Asset Purchase Agreement [Member] | Pharma Cosmetics Laboratories Ltd &amp; Pharma Cosmetics Inc [Member] | Neova Skincare Business [Member]</t>
  </si>
  <si>
    <t>Loss on disposition of business</t>
  </si>
  <si>
    <t>Target net working capital</t>
  </si>
  <si>
    <t>First Amendment Neova Asset Purchase Agreement [Member] | Pharma Cosmetics Laboratories Ltd &amp; Pharma Cosmetics Inc [Member] | Neova Skincare Business [Member] | Subsequent Event [Member]</t>
  </si>
  <si>
    <t>Description agreement terms</t>
  </si>
  <si>
    <t xml:space="preserve">PHARMA would hold in trust the sum of $50 until such
time as PhotoMedex and PTECH obtain a signed Worldwide Trademark Co-existence Agreement and Consent to Assignment from Singer-Kosmetik
GmbH, a German company formed under the laws of Germany, (“Singer”) regarding the use by both Singer and the Transferred
Business of their respective trademarks. That agreement was obtained from the relevant parties, and the $50 held in trust by Pharma
was released to PhotoMedex on October 28, 2016. </t>
  </si>
  <si>
    <t>Discontinued Operations (Details Narrative) - USD ($) $ in Thousands</t>
  </si>
  <si>
    <t>Feb. 02, 2015</t>
  </si>
  <si>
    <t>Net proceeds from sale of business</t>
  </si>
  <si>
    <t>Revenues from discontinued operations</t>
  </si>
  <si>
    <t>Loss from discontinued operations</t>
  </si>
  <si>
    <t>Stock compensation from discontinued operations</t>
  </si>
  <si>
    <t>Inventories (Details) - USD ($) $ in Thousands</t>
  </si>
  <si>
    <t>Raw materials and work in progress</t>
  </si>
  <si>
    <t>Finished goods</t>
  </si>
  <si>
    <t>Total inventories</t>
  </si>
  <si>
    <t>Property and Equipment, net (Details) - USD ($) $ in Thousands</t>
  </si>
  <si>
    <t>Property, Plant and Equipment [Line Items]</t>
  </si>
  <si>
    <t>Property and equipment, gross</t>
  </si>
  <si>
    <t>Accumulated depreciation and amortization</t>
  </si>
  <si>
    <t>Equipment, Computer Hardware and Software [Member]</t>
  </si>
  <si>
    <t>Furniture And Fixtures [Member]</t>
  </si>
  <si>
    <t>Leasehold Improvements [Member]</t>
  </si>
  <si>
    <t>Property and Equipment, net (Details Narrative) - USD ($) $ in Thousands</t>
  </si>
  <si>
    <t>Depreciation and related amortization expense</t>
  </si>
  <si>
    <t>Patents and Licensed Technologies, net (Details) - USD ($) $ in Thousands</t>
  </si>
  <si>
    <t>12 Months Ended</t>
  </si>
  <si>
    <t>Finite-Lived Intangible Assets, Net [RollForward]</t>
  </si>
  <si>
    <t>Gross amount beginning of period</t>
  </si>
  <si>
    <t>Translation differences</t>
  </si>
  <si>
    <t>Gross amount end of period</t>
  </si>
  <si>
    <t>Accumulated amortization</t>
  </si>
  <si>
    <t>Patents And Licensed Technologies [Member]</t>
  </si>
  <si>
    <t>Additions (disposals)</t>
  </si>
  <si>
    <t>Impairment (See Note 7 below)</t>
  </si>
  <si>
    <t>Patents and Licensed Technologies, net (Details Narrative) - USD ($) $ in Thousands</t>
  </si>
  <si>
    <t>Finite-Lived Intangible Assets [Line Items]</t>
  </si>
  <si>
    <t>Amortization expense</t>
  </si>
  <si>
    <t>Goodwill and Other Intangible Assets (Details) - USD ($) $ in Thousands</t>
  </si>
  <si>
    <t>Goodwill [Roll Forward]</t>
  </si>
  <si>
    <t>Balance at beginning</t>
  </si>
  <si>
    <t>Disposal on sale of assets</t>
  </si>
  <si>
    <t>Balance at ending</t>
  </si>
  <si>
    <t>Goodwill and Other Intangible Assets (Details 1) - USD ($) $ in Thousands</t>
  </si>
  <si>
    <t>Disposal</t>
  </si>
  <si>
    <t>Impairment</t>
  </si>
  <si>
    <t>Net Book Value</t>
  </si>
  <si>
    <t>Trademarks [Member]</t>
  </si>
  <si>
    <t>Customer Relationships [Member]</t>
  </si>
  <si>
    <t>Goodwill and Other Intangible Assets (Details Narrative) - USD ($) $ in Thousands</t>
  </si>
  <si>
    <t>Goodwill</t>
  </si>
  <si>
    <t>Definite-lived intangibles</t>
  </si>
  <si>
    <t>CONSUMER [Member]</t>
  </si>
  <si>
    <t>Impairment of intangibles for licensed technology</t>
  </si>
  <si>
    <t>Other Intangible Assets [Member]</t>
  </si>
  <si>
    <t>Accrued Compensation and related expenses (Details) - USD ($) $ in Thousands</t>
  </si>
  <si>
    <t>Accrued payroll and related taxes</t>
  </si>
  <si>
    <t>Accrued vacation</t>
  </si>
  <si>
    <t>Accrued commissions and bonuses</t>
  </si>
  <si>
    <t>Total accrued compensation and related expense</t>
  </si>
  <si>
    <t>Other Accrued Liabilities (Details) - USD ($) $ in Thousands</t>
  </si>
  <si>
    <t>Accrued warranty, current, see Note 1</t>
  </si>
  <si>
    <t>Accrued taxes, net</t>
  </si>
  <si>
    <t>Accrued sales returns</t>
  </si>
  <si>
    <t>[1]</t>
  </si>
  <si>
    <t>Total other accrued liabilities</t>
  </si>
  <si>
    <t>The activity in the accrued sales returns liability account was as follows:</t>
  </si>
  <si>
    <t>Other Accrued Liabilities (Details 1) - USD ($) $ in Thousands</t>
  </si>
  <si>
    <t>Movement in Valuation Allowances and Reserves [Roll Forward]</t>
  </si>
  <si>
    <t>Balance at beginning of year</t>
  </si>
  <si>
    <t>Additions that reduce net sales</t>
  </si>
  <si>
    <t>Deductions from reserves</t>
  </si>
  <si>
    <t>Balance at end of period</t>
  </si>
  <si>
    <t>Long-term Debt (Details Narrative) - Advance Agreement [Member] - USD ($) $ in Thousands</t>
  </si>
  <si>
    <t>January 2016 Advance [Member]</t>
  </si>
  <si>
    <t>Debt Instrument [Line Items]</t>
  </si>
  <si>
    <t>January 2016 Advance [Member] | Credit Cash NJ, LLC, (the "Lender") [Member]</t>
  </si>
  <si>
    <t>April 2016 Advance [Member]</t>
  </si>
  <si>
    <t>June 2016 Advance [Member]</t>
  </si>
  <si>
    <t>Income Taxes (Details Narrative)</t>
  </si>
  <si>
    <t>Federal tax rate</t>
  </si>
  <si>
    <t>34.00%</t>
  </si>
  <si>
    <t>Foreign Tax Authority [Member] | Her Majesty's Revenue and Customs (HMRC) [Member]</t>
  </si>
  <si>
    <t>Standard corporate income tax rate</t>
  </si>
  <si>
    <t>20.00%</t>
  </si>
  <si>
    <t>Foreign Tax Authority [Member] | Her Majesty's Revenue and Customs (HMRC) [Member] | Photo Therapeutics Limited [Member]</t>
  </si>
  <si>
    <t>Percentage of valuation allowance</t>
  </si>
  <si>
    <t>Foreign Tax Authority [Member] | Israel Tax Authority [Member]</t>
  </si>
  <si>
    <t>25.00%</t>
  </si>
  <si>
    <t>Commitments and Contingencies (Details Narrative) - USD ($) $ in Thousands</t>
  </si>
  <si>
    <t>Oct. 30, 2015</t>
  </si>
  <si>
    <t>Sep. 30, 2014</t>
  </si>
  <si>
    <t>Jul. 17, 2014</t>
  </si>
  <si>
    <t>Apr. 25, 2014</t>
  </si>
  <si>
    <t>Dec. 31, 2013</t>
  </si>
  <si>
    <t>Loss Contingencies [Line Items]</t>
  </si>
  <si>
    <t>Termination fee</t>
  </si>
  <si>
    <t>Merger And Reorganization [Member] | DS Healthcare Group, Inc [Member]</t>
  </si>
  <si>
    <t>Putative Class Action [Member]</t>
  </si>
  <si>
    <t>Name of plantiff</t>
  </si>
  <si>
    <t>The Company's subsidiary, Radiancy, Inc. and Dolev
Rafaeli, Radiancy's President.</t>
  </si>
  <si>
    <t>Name of defendent</t>
  </si>
  <si>
    <t>Jan Mouzon and twelve other customers residing in
ten different states</t>
  </si>
  <si>
    <t>Jan Mouzon and twelve other customers</t>
  </si>
  <si>
    <t>Domicile of litigation</t>
  </si>
  <si>
    <t>United States District Court for the Southern District
of California</t>
  </si>
  <si>
    <t>United States District Court for the District of
Columbia</t>
  </si>
  <si>
    <t>Description of allegation</t>
  </si>
  <si>
    <t>Alleges various violations of state business and
consumer protection codes including false and misleading advertising, unfair trade practices, and breach of express and implied
warranties.</t>
  </si>
  <si>
    <t>The claims of the suit are virtually identical to
the claims originally considered, and dismissed without prejudice, by the same Court. A companion suit was filed in the United
States District Court for the Southern District of New York, raising the same claims on behalf of plaintiffs from New York and
West Virginia against Radiancy and its President, Dr. Dolev Rafaeli. That New York case was removed to the D.C. Court and the
cases were consolidated into one action.</t>
  </si>
  <si>
    <t>The complaint seeks certification of the putative
class, or, alternatively, certification as subclasses of plaintiffs residing in those specific states. The complaint also seeks
an unspecified amount of monetary damages, pre-and post-judgment interest and attorneys' fees, expert witness fees and other costs.</t>
  </si>
  <si>
    <t>Iinfringe Intellectual Property [Member]</t>
  </si>
  <si>
    <t>The Companys subsidiary, Radiancy, Inc.</t>
  </si>
  <si>
    <t>U.S. District Court for the District of Columbia</t>
  </si>
  <si>
    <t>The complaint seeks certification of the class, which
consists of customers in the State of California who purchased the no!no! hair devices.</t>
  </si>
  <si>
    <t>Legal Action [Member]</t>
  </si>
  <si>
    <t>Radiancy, Inc., a wholly-owned subsidiary of PhotoMedex</t>
  </si>
  <si>
    <t>Viatek Consumer Products Group, Inc., over Viatek’s
Pearl and Samba</t>
  </si>
  <si>
    <t>United States Federal Court, Southern District of
New York</t>
  </si>
  <si>
    <t>On March 28, 2014, the Court granted the Company’s
motion and dismissed PhotoMedex from the lawsuit. The Court also dismissed certain counterclaims and affirmative defenses asserted
by Viatek, including Viatek’s counterclaims against Radiancy for antitrust, unfair competition, and tortuous interference
with business relationships and Viatek’s affirmative defenses of unclean hands and inequitable conduct before the U.S. Patent
and Trademark Office in procuring its patent. Radiancy had also moved for sanctions against Viatek for failure to provide meaningful
and timely responses to Radiancy’s discovery requests; on April 1, 2014, the Court granted that motion. Viatek appealed
both the sanctions ruling and the dismissal of Viatek’s counterclaims and defenses from the case, as well as PhotoMedex
dismissal as a plaintiff; the Court has denied those appeals. The Court had appointed a Special Master to oversee discovery. A
Markman hearing on the patents at issue was held on March 2, 2015. Viatek had requested an opportunity to supplement its patent
invalidity contentions in the US case; Radiancy opposed that request. Radiancy had been granted permission by the US Court to
supplement its earlier sanctions motion to include the legal fees and costs associated with preparing and prosecuting that motion;
to date, Viatek has paid $83 in sanctions to Radiancy. Discovery and related court hearings continued in both the US and the Canadian
cases.</t>
  </si>
  <si>
    <t>Employee Stock Benefit Plans (Details)</t>
  </si>
  <si>
    <t>Sep. 30, 2016$ / sharesshares</t>
  </si>
  <si>
    <t>Share-based Compensation Arrangement by Share-based Payment Award, Options, Outstanding [Roll Forward]</t>
  </si>
  <si>
    <t>Outstanding, beginning of year | shares</t>
  </si>
  <si>
    <t>Granted | shares</t>
  </si>
  <si>
    <t>Exercised | shares</t>
  </si>
  <si>
    <t>Cancelled | shares</t>
  </si>
  <si>
    <t>Outstanding, end of year | shares</t>
  </si>
  <si>
    <t>Exercisable, end of year | shares</t>
  </si>
  <si>
    <t>Share-based Compensation Arrangement by Share-based Payment Award, Options, Outstanding, Weighted Average Exercise Price [Roll Forward]</t>
  </si>
  <si>
    <t>Outstanding, beginning of year | $ / shares</t>
  </si>
  <si>
    <t>Granted | $ / shares</t>
  </si>
  <si>
    <t>Exercised | $ / shares</t>
  </si>
  <si>
    <t>Cancelled | $ / shares</t>
  </si>
  <si>
    <t>Outstanding, end of year | $ / shares</t>
  </si>
  <si>
    <t>Exercisable, end of year | $ / shares</t>
  </si>
  <si>
    <t>Employee Stock Benefit Plans (Details Narrative) - USD ($) $ / shares in Units, $ in Thousands</t>
  </si>
  <si>
    <t>Oct. 29, 2015</t>
  </si>
  <si>
    <t>Feb. 26, 2015</t>
  </si>
  <si>
    <t>Number of option granted</t>
  </si>
  <si>
    <t>Share-based compensation</t>
  </si>
  <si>
    <t>Unrecognized compensation cost</t>
  </si>
  <si>
    <t>Unrecognized compensation cost expected to recognized period</t>
  </si>
  <si>
    <t>2 years 1 month 10 days</t>
  </si>
  <si>
    <t>Number of shares cancelled</t>
  </si>
  <si>
    <t>Consultant [Member]</t>
  </si>
  <si>
    <t>Non employee director [Member]</t>
  </si>
  <si>
    <t>Number of common shares issued</t>
  </si>
  <si>
    <t>Employee [Member] | Restricted Stock [Member]</t>
  </si>
  <si>
    <t>Number of shares issued/granted</t>
  </si>
  <si>
    <t>Purchase price (in dollars per share)</t>
  </si>
  <si>
    <t>Stock options expiration period</t>
  </si>
  <si>
    <t>4 years</t>
  </si>
  <si>
    <t>Aggregate fair value</t>
  </si>
  <si>
    <t>Description of vesting</t>
  </si>
  <si>
    <t>Stock vests ratably over a three-to-five
year period.</t>
  </si>
  <si>
    <t>Non-Employee Director Stock Option Plan [Member]</t>
  </si>
  <si>
    <t>Number of shares authorized</t>
  </si>
  <si>
    <t>Number of shares reserved for future issuance under stock option</t>
  </si>
  <si>
    <t>Number of shares available for future issuance</t>
  </si>
  <si>
    <t>Number of shares reserved for outstanding options</t>
  </si>
  <si>
    <t>2005 Equity Compensation Plan [Member]</t>
  </si>
  <si>
    <t>Business Segments and Geographic Data (Details) - USD ($) $ in Thousands</t>
  </si>
  <si>
    <t>Gross profit %</t>
  </si>
  <si>
    <t>79.50%</t>
  </si>
  <si>
    <t>75.90%</t>
  </si>
  <si>
    <t>74.50%</t>
  </si>
  <si>
    <t>76.30%</t>
  </si>
  <si>
    <t>Allocated operating expenses:</t>
  </si>
  <si>
    <t>Selling and marketing expenses</t>
  </si>
  <si>
    <t>Unallocated operating expenses</t>
  </si>
  <si>
    <t>Income (loss) from continuing operations</t>
  </si>
  <si>
    <t>Interest and other financing income, net</t>
  </si>
  <si>
    <t>Income (loss) from continuing operations before income taxes</t>
  </si>
  <si>
    <t>85.20%</t>
  </si>
  <si>
    <t>79.10%</t>
  </si>
  <si>
    <t>79.00%</t>
  </si>
  <si>
    <t>78.90%</t>
  </si>
  <si>
    <t>PHYSICIAN RECURRING [Member]</t>
  </si>
  <si>
    <t>45.10%</t>
  </si>
  <si>
    <t>60.10%</t>
  </si>
  <si>
    <t>43.90%</t>
  </si>
  <si>
    <t>61.90%</t>
  </si>
  <si>
    <t>PROFESSIONAL [Member]</t>
  </si>
  <si>
    <t>57.60%</t>
  </si>
  <si>
    <t>32.10%</t>
  </si>
  <si>
    <t>53.40%</t>
  </si>
  <si>
    <t>46.00%</t>
  </si>
  <si>
    <t>Business Segments and Geographic Data (Details 1) - USD ($) $ in Thousands</t>
  </si>
  <si>
    <t>Net revenues</t>
  </si>
  <si>
    <t>North America [Member]</t>
  </si>
  <si>
    <t>Asia Pacific [Member]</t>
  </si>
  <si>
    <t>Europe (including Israel) [Member]</t>
  </si>
  <si>
    <t>South America [Member]</t>
  </si>
  <si>
    <t>United States [Member]</t>
  </si>
  <si>
    <t>Canada [Member]</t>
  </si>
  <si>
    <t>Japan [Member]</t>
  </si>
  <si>
    <t>Business Segments and Geographic Data (Details 2) - USD ($) $ in Thousands</t>
  </si>
  <si>
    <t>Long-lived assets</t>
  </si>
  <si>
    <t>Business Segments and Geographic Data (Details Narrative)</t>
  </si>
  <si>
    <t>Sep. 30, 2016Number</t>
  </si>
  <si>
    <t>Number of operating segments</t>
  </si>
  <si>
    <t>Significant Customer Concentration (Details Narrative) - USD ($) $ in Thousands</t>
  </si>
  <si>
    <t>Percentage of concentration risk</t>
  </si>
  <si>
    <t>10.00%</t>
  </si>
  <si>
    <t>Customer [Member]</t>
  </si>
  <si>
    <t>Percentage of customer represents in consolidated revenues</t>
  </si>
  <si>
    <t>10.60%</t>
  </si>
  <si>
    <t>10.20%</t>
  </si>
  <si>
    <t>Subsequent Event (Details Narrative) - USD ($) $ in Thousands</t>
  </si>
  <si>
    <t>Subsequent Event [Member] | Neova Asset Purchase Agreement [Member] | ICTV Brands, Inc &amp; ICTV Holdings, Inc [Member] | Consumer Products [Member]</t>
  </si>
  <si>
    <t>Percentage of cash from consumer products sold through live television promotions</t>
  </si>
  <si>
    <t>35.00%</t>
  </si>
  <si>
    <t>Percentage of cash from all other sales of consumer products</t>
  </si>
  <si>
    <t>6.00%</t>
  </si>
  <si>
    <t>Subsequent Event [Member] | Neova Asset Purchase Agreement [Member] | ICTV Brands, Inc &amp; ICTV Holdings, Inc [Member] | Consumer Products [Member] | Letter of Credi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1166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4361094</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3</v>
      </c>
      <c s="2" r="B1" t="s">
        <v>1</v>
      </c>
    </row>
    <row r="2" spans="1:2">
      <c s="2" r="B2" t="s">
        <v>2</v>
      </c>
    </row>
    <row r="3" spans="1:2">
      <c s="3" r="A3" t="s">
        <v>174</v>
      </c>
    </row>
    <row r="4" spans="1:2">
      <c s="4" r="A4" t="s">
        <v>13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3</v>
      </c>
      <c s="2" r="B1" t="s">
        <v>1</v>
      </c>
    </row>
    <row r="2" spans="1:2">
      <c s="2" r="B2" t="s">
        <v>2</v>
      </c>
    </row>
    <row r="3" spans="1:2">
      <c s="3" r="A3" t="s">
        <v>181</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94</v>
      </c>
      <c s="7" r="C3" t="n">
        <v>3302</v>
      </c>
    </row>
    <row r="4" spans="1:3">
      <c s="4" r="A4" t="s">
        <v>33</v>
      </c>
      <c s="6" r="B4" t="n">
        <v>342</v>
      </c>
      <c s="6" r="C4" t="n">
        <v>724</v>
      </c>
    </row>
    <row r="5" spans="1:3">
      <c s="4" r="A5" t="s">
        <v>34</v>
      </c>
      <c s="6" r="B5" t="n">
        <v>3355</v>
      </c>
      <c s="6" r="C5" t="n">
        <v>8469</v>
      </c>
    </row>
    <row r="6" spans="1:3">
      <c s="4" r="A6" t="s">
        <v>35</v>
      </c>
      <c s="6" r="B6" t="n">
        <v>8204</v>
      </c>
      <c s="6" r="C6" t="n">
        <v>11735</v>
      </c>
    </row>
    <row r="7" spans="1:3">
      <c s="4" r="A7" t="s">
        <v>36</v>
      </c>
      <c s="6" r="B7" t="n">
        <v>478</v>
      </c>
      <c s="6" r="C7" t="n">
        <v>470</v>
      </c>
    </row>
    <row r="8" spans="1:3">
      <c s="4" r="A8" t="s">
        <v>37</v>
      </c>
      <c s="6" r="B8" t="n">
        <v>3986</v>
      </c>
      <c s="6" r="C8" t="n">
        <v>2795</v>
      </c>
    </row>
    <row r="9" spans="1:3">
      <c s="4" r="A9" t="s">
        <v>38</v>
      </c>
      <c s="6" r="B9" t="n">
        <v>17659</v>
      </c>
      <c s="6" r="C9" t="n">
        <v>27495</v>
      </c>
    </row>
    <row r="10" spans="1:3">
      <c s="4" r="A10" t="s">
        <v>39</v>
      </c>
      <c s="6" r="B10" t="n">
        <v>1051</v>
      </c>
      <c s="6" r="C10" t="n">
        <v>1306</v>
      </c>
    </row>
    <row r="11" spans="1:3">
      <c s="4" r="A11" t="s">
        <v>40</v>
      </c>
      <c s="4" r="B11" t="s">
        <v>41</v>
      </c>
      <c s="6" r="C11" t="n">
        <v>1613</v>
      </c>
    </row>
    <row r="12" spans="1:3">
      <c s="4" r="A12" t="s">
        <v>42</v>
      </c>
      <c s="4" r="B12" t="s">
        <v>41</v>
      </c>
      <c s="6" r="C12" t="n">
        <v>241</v>
      </c>
    </row>
    <row r="13" spans="1:3">
      <c s="4" r="A13" t="s">
        <v>43</v>
      </c>
      <c s="4" r="B13" t="s">
        <v>41</v>
      </c>
      <c s="6" r="C13" t="n">
        <v>3581</v>
      </c>
    </row>
    <row r="14" spans="1:3">
      <c s="4" r="A14" t="s">
        <v>44</v>
      </c>
      <c s="6" r="B14" t="n">
        <v>173</v>
      </c>
      <c s="6" r="C14" t="n">
        <v>138</v>
      </c>
    </row>
    <row r="15" spans="1:3">
      <c s="4" r="A15" t="s">
        <v>45</v>
      </c>
      <c s="6" r="B15" t="n">
        <v>18883</v>
      </c>
      <c s="6" r="C15" t="n">
        <v>34374</v>
      </c>
    </row>
    <row r="16" spans="1:3">
      <c s="3" r="A16" t="s">
        <v>46</v>
      </c>
    </row>
    <row r="17" spans="1:3">
      <c s="4" r="A17" t="s">
        <v>47</v>
      </c>
      <c s="6" r="B17" t="n">
        <v>161</v>
      </c>
      <c s="6" r="C17" t="n">
        <v>490</v>
      </c>
    </row>
    <row r="18" spans="1:3">
      <c s="4" r="A18" t="s">
        <v>48</v>
      </c>
      <c s="6" r="B18" t="n">
        <v>6585</v>
      </c>
      <c s="6" r="C18" t="n">
        <v>7216</v>
      </c>
    </row>
    <row r="19" spans="1:3">
      <c s="4" r="A19" t="s">
        <v>49</v>
      </c>
      <c s="6" r="B19" t="n">
        <v>3716</v>
      </c>
      <c s="6" r="C19" t="n">
        <v>2917</v>
      </c>
    </row>
    <row r="20" spans="1:3">
      <c s="4" r="A20" t="s">
        <v>50</v>
      </c>
      <c s="6" r="B20" t="n">
        <v>8395</v>
      </c>
      <c s="6" r="C20" t="n">
        <v>8565</v>
      </c>
    </row>
    <row r="21" spans="1:3">
      <c s="4" r="A21" t="s">
        <v>51</v>
      </c>
      <c s="6" r="B21" t="n">
        <v>1144</v>
      </c>
      <c s="6" r="C21" t="n">
        <v>1847</v>
      </c>
    </row>
    <row r="22" spans="1:3">
      <c s="4" r="A22" t="s">
        <v>52</v>
      </c>
      <c s="6" r="B22" t="n">
        <v>20001</v>
      </c>
      <c s="6" r="C22" t="n">
        <v>21035</v>
      </c>
    </row>
    <row r="23" spans="1:3">
      <c s="3" r="A23" t="s">
        <v>53</v>
      </c>
    </row>
    <row r="24" spans="1:3">
      <c s="4" r="A24" t="s">
        <v>54</v>
      </c>
      <c s="6" r="B24" t="n">
        <v>274</v>
      </c>
      <c s="6" r="C24" t="n">
        <v>642</v>
      </c>
    </row>
    <row r="25" spans="1:3">
      <c s="4" r="A25" t="s">
        <v>55</v>
      </c>
      <c s="6" r="B25" t="n">
        <v>20275</v>
      </c>
      <c s="6" r="C25" t="n">
        <v>21677</v>
      </c>
    </row>
    <row r="26" spans="1:3">
      <c s="4" r="A26" t="s">
        <v>56</v>
      </c>
      <c s="4" r="B26" t="s">
        <v>41</v>
      </c>
      <c s="4" r="C26" t="s">
        <v>41</v>
      </c>
    </row>
    <row r="27" spans="1:3">
      <c s="3" r="A27" t="s">
        <v>57</v>
      </c>
    </row>
    <row r="28" spans="1:3">
      <c s="4" r="A28" t="s">
        <v>58</v>
      </c>
      <c s="4" r="B28" t="s">
        <v>41</v>
      </c>
      <c s="4" r="C28" t="s">
        <v>41</v>
      </c>
    </row>
    <row r="29" spans="1:3">
      <c s="4" r="A29" t="s">
        <v>59</v>
      </c>
      <c s="6" r="B29" t="n">
        <v>221</v>
      </c>
      <c s="6" r="C29" t="n">
        <v>221</v>
      </c>
    </row>
    <row r="30" spans="1:3">
      <c s="4" r="A30" t="s">
        <v>60</v>
      </c>
      <c s="6" r="B30" t="n">
        <v>118094</v>
      </c>
      <c s="6" r="C30" t="n">
        <v>116616</v>
      </c>
    </row>
    <row r="31" spans="1:3">
      <c s="4" r="A31" t="s">
        <v>61</v>
      </c>
      <c s="6" r="B31" t="n">
        <v>-117023</v>
      </c>
      <c s="6" r="C31" t="n">
        <v>-102371</v>
      </c>
    </row>
    <row r="32" spans="1:3">
      <c s="4" r="A32" t="s">
        <v>62</v>
      </c>
      <c s="6" r="B32" t="n">
        <v>-2684</v>
      </c>
      <c s="6" r="C32" t="n">
        <v>-1769</v>
      </c>
    </row>
    <row r="33" spans="1:3">
      <c s="4" r="A33" t="s">
        <v>63</v>
      </c>
      <c s="6" r="B33" t="n">
        <v>-1392</v>
      </c>
      <c s="6" r="C33" t="n">
        <v>12697</v>
      </c>
    </row>
    <row r="34" spans="1:3">
      <c s="4" r="A34" t="s">
        <v>64</v>
      </c>
      <c s="7" r="B34" t="n">
        <v>18883</v>
      </c>
      <c s="7" r="C34" t="n">
        <v>34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r="1" spans="1:2">
      <c s="1" r="A1" t="s">
        <v>212</v>
      </c>
      <c s="2" r="B1" t="s">
        <v>1</v>
      </c>
    </row>
    <row r="2" spans="1:2">
      <c s="2" r="B2" t="s">
        <v>2</v>
      </c>
    </row>
    <row r="3" spans="1:2">
      <c s="3" r="A3" t="s">
        <v>166</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row r="13" spans="1:2">
      <c s="4" r="A13" t="s">
        <v>231</v>
      </c>
      <c s="4" r="B13" t="s">
        <v>232</v>
      </c>
    </row>
    <row r="14" spans="1:2">
      <c s="4" r="A14" t="s">
        <v>233</v>
      </c>
      <c s="4" r="B14" t="s">
        <v>234</v>
      </c>
    </row>
    <row r="15" spans="1:2">
      <c s="4" r="A15" t="s">
        <v>235</v>
      </c>
      <c s="4" r="B15"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66</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2</v>
      </c>
      <c s="2" r="B1" t="s">
        <v>1</v>
      </c>
    </row>
    <row r="2" spans="1:2">
      <c s="2" r="B2" t="s">
        <v>2</v>
      </c>
    </row>
    <row r="3" spans="1:2">
      <c s="3" r="A3" t="s">
        <v>174</v>
      </c>
    </row>
    <row r="4" spans="1:2">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5</v>
      </c>
      <c s="2" r="B1" t="s">
        <v>1</v>
      </c>
    </row>
    <row r="2" spans="1:2">
      <c s="2" r="B2" t="s">
        <v>2</v>
      </c>
    </row>
    <row r="3" spans="1:2">
      <c s="3" r="A3" t="s">
        <v>177</v>
      </c>
    </row>
    <row r="4" spans="1:2">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8</v>
      </c>
      <c s="2" r="B1" t="s">
        <v>1</v>
      </c>
    </row>
    <row r="2" spans="1:2">
      <c s="2" r="B2" t="s">
        <v>2</v>
      </c>
    </row>
    <row r="3" spans="1:2">
      <c s="3" r="A3" t="s">
        <v>181</v>
      </c>
    </row>
    <row r="4" spans="1:2">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51</v>
      </c>
      <c s="2" r="B1" t="s">
        <v>1</v>
      </c>
    </row>
    <row r="2" spans="1:2">
      <c s="2" r="B2" t="s">
        <v>2</v>
      </c>
    </row>
    <row r="3" spans="1:2">
      <c s="3" r="A3" t="s">
        <v>181</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6</v>
      </c>
      <c s="2" r="B1" t="s">
        <v>1</v>
      </c>
    </row>
    <row r="2" spans="1:2">
      <c s="2" r="B2" t="s">
        <v>2</v>
      </c>
    </row>
    <row r="3" spans="1:2">
      <c s="3" r="A3" t="s">
        <v>186</v>
      </c>
    </row>
    <row r="4" spans="1:2">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0</v>
      </c>
    </row>
    <row r="2" spans="1:3">
      <c s="3" r="A2" t="s">
        <v>66</v>
      </c>
    </row>
    <row r="3" spans="1:3">
      <c s="4" r="A3" t="s">
        <v>67</v>
      </c>
      <c s="7" r="B3" t="n">
        <v>14741</v>
      </c>
      <c s="7" r="C3" t="n">
        <v>14959</v>
      </c>
    </row>
    <row r="4" spans="1:3">
      <c s="4" r="A4" t="s">
        <v>68</v>
      </c>
      <c s="4" r="B4" t="s">
        <v>69</v>
      </c>
      <c s="4" r="C4" t="s">
        <v>69</v>
      </c>
    </row>
    <row r="5" spans="1:3">
      <c s="4" r="A5" t="s">
        <v>70</v>
      </c>
      <c s="6" r="B5" t="n">
        <v>5000000</v>
      </c>
      <c s="6" r="C5" t="n">
        <v>5000000</v>
      </c>
    </row>
    <row r="6" spans="1:3">
      <c s="4" r="A6" t="s">
        <v>71</v>
      </c>
      <c s="6" r="B6" t="n">
        <v>0</v>
      </c>
      <c s="6" r="C6" t="n">
        <v>0</v>
      </c>
    </row>
    <row r="7" spans="1:3">
      <c s="4" r="A7" t="s">
        <v>72</v>
      </c>
      <c s="6" r="B7" t="n">
        <v>0</v>
      </c>
      <c s="6" r="C7" t="n">
        <v>0</v>
      </c>
    </row>
    <row r="8" spans="1:3">
      <c s="4" r="A8" t="s">
        <v>73</v>
      </c>
      <c s="4" r="B8" t="s">
        <v>69</v>
      </c>
      <c s="4" r="C8" t="s">
        <v>69</v>
      </c>
    </row>
    <row r="9" spans="1:3">
      <c s="4" r="A9" t="s">
        <v>74</v>
      </c>
      <c s="6" r="B9" t="n">
        <v>50000000</v>
      </c>
      <c s="6" r="C9" t="n">
        <v>50000000</v>
      </c>
    </row>
    <row r="10" spans="1:3">
      <c s="4" r="A10" t="s">
        <v>75</v>
      </c>
      <c s="6" r="B10" t="n">
        <v>4361094</v>
      </c>
      <c s="6" r="C10" t="n">
        <v>4398344</v>
      </c>
    </row>
    <row r="11" spans="1:3">
      <c s="4" r="A11" t="s">
        <v>76</v>
      </c>
      <c s="6" r="B11" t="n">
        <v>4361094</v>
      </c>
      <c s="6" r="C11" t="n">
        <v>4398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59</v>
      </c>
      <c s="2" r="B1" t="s">
        <v>1</v>
      </c>
    </row>
    <row r="2" spans="1:2">
      <c s="2" r="B2" t="s">
        <v>2</v>
      </c>
    </row>
    <row r="3" spans="1:2">
      <c s="3" r="A3" t="s">
        <v>189</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4</v>
      </c>
      <c s="2" r="B1" t="s">
        <v>1</v>
      </c>
    </row>
    <row r="2" spans="1:2">
      <c s="2" r="B2" t="s">
        <v>2</v>
      </c>
    </row>
    <row r="3" spans="1:2">
      <c s="3" r="A3" t="s">
        <v>201</v>
      </c>
    </row>
    <row r="4" spans="1:2">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67</v>
      </c>
      <c s="2" r="B1" t="s">
        <v>1</v>
      </c>
    </row>
    <row r="2" spans="1:2">
      <c s="2" r="B2" t="s">
        <v>2</v>
      </c>
    </row>
    <row r="3" spans="1:2">
      <c s="3" r="A3" t="s">
        <v>204</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274</v>
      </c>
      <c s="2" r="B1" t="s">
        <v>1</v>
      </c>
    </row>
    <row r="2" spans="1:3">
      <c s="2" r="B2" t="s">
        <v>2</v>
      </c>
      <c s="2" r="C2" t="s">
        <v>79</v>
      </c>
    </row>
    <row r="3" spans="1:3">
      <c s="3" r="A3" t="s">
        <v>275</v>
      </c>
    </row>
    <row r="4" spans="1:3">
      <c s="4" r="A4" t="s">
        <v>276</v>
      </c>
      <c s="7" r="B4" t="n">
        <v>331</v>
      </c>
      <c s="7" r="C4" t="n">
        <v>529</v>
      </c>
    </row>
    <row r="5" spans="1:3">
      <c s="4" r="A5" t="s">
        <v>277</v>
      </c>
      <c s="6" r="B5" t="n">
        <v>78</v>
      </c>
      <c s="6" r="C5" t="n">
        <v>202</v>
      </c>
    </row>
    <row r="6" spans="1:3">
      <c s="4" r="A6" t="s">
        <v>278</v>
      </c>
      <c s="6" r="B6" t="n">
        <v>-130</v>
      </c>
      <c s="6" r="C6" t="n">
        <v>-14</v>
      </c>
    </row>
    <row r="7" spans="1:3">
      <c s="4" r="A7" t="s">
        <v>279</v>
      </c>
      <c s="6" r="B7" t="n">
        <v>-131</v>
      </c>
      <c s="6" r="C7" t="n">
        <v>-345</v>
      </c>
    </row>
    <row r="8" spans="1:3">
      <c s="4" r="A8" t="s">
        <v>113</v>
      </c>
      <c s="7" r="B8" t="n">
        <v>148</v>
      </c>
      <c s="7" r="C8" t="n">
        <v>3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280</v>
      </c>
      <c s="2" r="B1" t="s">
        <v>78</v>
      </c>
      <c s="2" r="D1" t="s">
        <v>1</v>
      </c>
    </row>
    <row r="2" spans="1:5">
      <c s="2" r="B2" t="s">
        <v>2</v>
      </c>
      <c s="2" r="C2" t="s">
        <v>79</v>
      </c>
      <c s="2" r="D2" t="s">
        <v>2</v>
      </c>
      <c s="2" r="E2" t="s">
        <v>79</v>
      </c>
    </row>
    <row r="3" spans="1:5">
      <c s="3" r="A3" t="s">
        <v>281</v>
      </c>
    </row>
    <row r="4" spans="1:5">
      <c s="4" r="A4" t="s">
        <v>282</v>
      </c>
      <c s="6" r="B4" t="n">
        <v>4157917</v>
      </c>
      <c s="6" r="C4" t="n">
        <v>4297766</v>
      </c>
      <c s="6" r="D4" t="n">
        <v>4173146</v>
      </c>
      <c s="6" r="E4" t="n">
        <v>3991725</v>
      </c>
    </row>
    <row r="5" spans="1:5">
      <c s="4" r="A5" t="s">
        <v>283</v>
      </c>
      <c s="4" r="B5" t="s">
        <v>41</v>
      </c>
      <c s="4" r="C5" t="s">
        <v>41</v>
      </c>
      <c s="4" r="D5" t="s">
        <v>41</v>
      </c>
      <c s="4" r="E5" t="s">
        <v>41</v>
      </c>
    </row>
    <row r="6" spans="1:5">
      <c s="4" r="A6" t="s">
        <v>284</v>
      </c>
      <c s="6" r="B6" t="n">
        <v>4157917</v>
      </c>
      <c s="6" r="C6" t="n">
        <v>4297766</v>
      </c>
      <c s="6" r="D6" t="n">
        <v>4173146</v>
      </c>
      <c s="6" r="E6" t="n">
        <v>39917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Q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3"/>
  </cols>
  <sheetData>
    <row r="1" spans="1:17">
      <c s="1" r="A1" t="s">
        <v>285</v>
      </c>
      <c s="2" r="B1" t="s">
        <v>286</v>
      </c>
      <c s="2" r="C1" t="s">
        <v>287</v>
      </c>
      <c s="2" r="D1" t="s">
        <v>288</v>
      </c>
      <c s="2" r="E1" t="s">
        <v>289</v>
      </c>
      <c s="2" r="F1" t="s">
        <v>290</v>
      </c>
      <c s="2" r="G1" t="s">
        <v>291</v>
      </c>
      <c s="2" r="H1" t="s">
        <v>292</v>
      </c>
      <c s="2" r="I1" t="s">
        <v>293</v>
      </c>
      <c s="2" r="J1" t="s">
        <v>2</v>
      </c>
      <c s="2" r="K1" t="s">
        <v>79</v>
      </c>
      <c s="2" r="L1" t="s">
        <v>2</v>
      </c>
      <c s="2" r="M1" t="s">
        <v>79</v>
      </c>
      <c s="2" r="N1" t="s">
        <v>30</v>
      </c>
      <c s="2" r="O1" t="s">
        <v>294</v>
      </c>
      <c s="2" r="P1" t="s">
        <v>295</v>
      </c>
      <c s="2" r="Q1" t="s">
        <v>296</v>
      </c>
    </row>
    <row r="2" spans="1:17">
      <c s="4" r="A2" t="s">
        <v>89</v>
      </c>
      <c s="7" r="L2" t="n">
        <v>2574</v>
      </c>
      <c s="4" r="M2" t="s">
        <v>41</v>
      </c>
    </row>
    <row r="3" spans="1:17">
      <c s="4" r="A3" t="s">
        <v>61</v>
      </c>
      <c s="7" r="J3" t="n">
        <v>-117023</v>
      </c>
      <c s="6" r="L3" t="n">
        <v>-117023</v>
      </c>
      <c s="7" r="N3" t="n">
        <v>-102371</v>
      </c>
    </row>
    <row r="4" spans="1:17">
      <c s="4" r="A4" t="s">
        <v>297</v>
      </c>
      <c s="6" r="J4" t="n">
        <v>-1392</v>
      </c>
      <c s="6" r="L4" t="n">
        <v>-1392</v>
      </c>
      <c s="6" r="N4" t="n">
        <v>12697</v>
      </c>
    </row>
    <row r="5" spans="1:17">
      <c s="4" r="A5" t="s">
        <v>32</v>
      </c>
      <c s="6" r="J5" t="n">
        <v>1294</v>
      </c>
      <c s="7" r="K5" t="n">
        <v>3373</v>
      </c>
      <c s="6" r="L5" t="n">
        <v>1294</v>
      </c>
      <c s="6" r="M5" t="n">
        <v>3373</v>
      </c>
      <c s="6" r="N5" t="n">
        <v>3302</v>
      </c>
      <c s="7" r="P5" t="n">
        <v>10349</v>
      </c>
    </row>
    <row r="6" spans="1:17">
      <c s="4" r="A6" t="s">
        <v>33</v>
      </c>
      <c s="6" r="J6" t="n">
        <v>342</v>
      </c>
      <c s="6" r="L6" t="n">
        <v>342</v>
      </c>
      <c s="6" r="N6" t="n">
        <v>724</v>
      </c>
    </row>
    <row r="7" spans="1:17">
      <c s="4" r="A7" t="s">
        <v>298</v>
      </c>
      <c s="7" r="O7" t="n">
        <v>220</v>
      </c>
    </row>
    <row r="8" spans="1:17">
      <c s="4" r="A8" t="s">
        <v>88</v>
      </c>
      <c s="7" r="J8" t="n">
        <v>3518</v>
      </c>
      <c s="4" r="K8" t="s">
        <v>41</v>
      </c>
      <c s="7" r="L8" t="n">
        <v>3518</v>
      </c>
      <c s="4" r="M8" t="s">
        <v>41</v>
      </c>
    </row>
    <row r="9" spans="1:17">
      <c s="4" r="A9" t="s">
        <v>299</v>
      </c>
      <c s="7" r="H9" t="n">
        <v>110</v>
      </c>
      <c s="6" r="N9" t="n">
        <v>110</v>
      </c>
    </row>
    <row r="10" spans="1:17">
      <c s="4" r="A10" t="s">
        <v>300</v>
      </c>
      <c s="6" r="J10" t="n">
        <v>1046988</v>
      </c>
      <c s="6" r="K10" t="n">
        <v>1046988</v>
      </c>
      <c s="6" r="L10" t="n">
        <v>1046988</v>
      </c>
      <c s="6" r="M10" t="n">
        <v>1046988</v>
      </c>
    </row>
    <row r="11" spans="1:17">
      <c s="4" r="A11" t="s">
        <v>301</v>
      </c>
      <c s="7" r="J11" t="n">
        <v>0</v>
      </c>
      <c s="7" r="L11" t="n">
        <v>0</v>
      </c>
    </row>
    <row r="12" spans="1:17">
      <c s="4" r="A12" t="s">
        <v>302</v>
      </c>
      <c s="6" r="L12" t="n">
        <v>0</v>
      </c>
    </row>
    <row r="13" spans="1:17">
      <c s="4" r="A13" t="s">
        <v>303</v>
      </c>
      <c s="6" r="J13" t="n">
        <v>-1731</v>
      </c>
      <c s="4" r="K13" t="s">
        <v>41</v>
      </c>
      <c s="7" r="L13" t="n">
        <v>-2574</v>
      </c>
      <c s="4" r="M13" t="s">
        <v>41</v>
      </c>
    </row>
    <row r="14" spans="1:17">
      <c s="4" r="A14" t="s">
        <v>304</v>
      </c>
      <c s="4" r="L14" t="s">
        <v>305</v>
      </c>
    </row>
    <row r="15" spans="1:17">
      <c s="4" r="A15" t="s">
        <v>306</v>
      </c>
      <c s="7" r="D15" t="n">
        <v>3000</v>
      </c>
    </row>
    <row r="16" spans="1:17">
      <c s="4" r="A16" t="s">
        <v>307</v>
      </c>
      <c s="7" r="D16" t="n">
        <v>750000</v>
      </c>
    </row>
    <row r="17" spans="1:17">
      <c s="4" r="A17" t="s">
        <v>308</v>
      </c>
      <c s="7" r="L17" t="n">
        <v>0</v>
      </c>
    </row>
    <row r="18" spans="1:17">
      <c s="4" r="A18" t="s">
        <v>309</v>
      </c>
      <c s="4" r="B18" t="s">
        <v>310</v>
      </c>
    </row>
    <row r="19" spans="1:17">
      <c s="4" r="A19" t="s">
        <v>311</v>
      </c>
    </row>
    <row r="20" spans="1:17">
      <c s="4" r="A20" t="s">
        <v>312</v>
      </c>
      <c s="7" r="N20" t="n">
        <v>85000</v>
      </c>
    </row>
    <row r="21" spans="1:17">
      <c s="4" r="A21" t="s">
        <v>313</v>
      </c>
    </row>
    <row r="22" spans="1:17">
      <c s="4" r="A22" t="s">
        <v>314</v>
      </c>
      <c s="4" r="I22" t="s">
        <v>315</v>
      </c>
      <c s="4" r="Q22" t="s">
        <v>315</v>
      </c>
    </row>
    <row r="23" spans="1:17">
      <c s="4" r="A23" t="s">
        <v>316</v>
      </c>
      <c s="7" r="I23" t="n">
        <v>40000</v>
      </c>
    </row>
    <row r="24" spans="1:17">
      <c s="4" r="A24" t="s">
        <v>317</v>
      </c>
    </row>
    <row r="25" spans="1:17">
      <c s="4" r="A25" t="s">
        <v>318</v>
      </c>
      <c s="7" r="G25" t="n">
        <v>41000</v>
      </c>
    </row>
    <row r="26" spans="1:17">
      <c s="4" r="A26" t="s">
        <v>298</v>
      </c>
      <c s="6" r="G26" t="n">
        <v>42500</v>
      </c>
    </row>
    <row r="27" spans="1:17">
      <c s="4" r="A27" t="s">
        <v>319</v>
      </c>
      <c s="7" r="G27" t="n">
        <v>750</v>
      </c>
    </row>
    <row r="28" spans="1:17">
      <c s="4" r="A28" t="s">
        <v>33</v>
      </c>
      <c s="6" r="J28" t="n">
        <v>724</v>
      </c>
      <c s="6" r="L28" t="n">
        <v>724</v>
      </c>
    </row>
    <row r="29" spans="1:17">
      <c s="4" r="A29" t="s">
        <v>320</v>
      </c>
    </row>
    <row r="30" spans="1:17">
      <c s="4" r="A30" t="s">
        <v>321</v>
      </c>
      <c s="6" r="L30" t="n">
        <v>125</v>
      </c>
    </row>
    <row r="31" spans="1:17">
      <c s="4" r="A31" t="s">
        <v>322</v>
      </c>
    </row>
    <row r="32" spans="1:17">
      <c s="4" r="A32" t="s">
        <v>33</v>
      </c>
      <c s="7" r="J32" t="n">
        <v>250</v>
      </c>
      <c s="7" r="L32" t="n">
        <v>250</v>
      </c>
    </row>
    <row r="33" spans="1:17">
      <c s="4" r="A33" t="s">
        <v>323</v>
      </c>
    </row>
    <row r="34" spans="1:17">
      <c s="4" r="A34" t="s">
        <v>324</v>
      </c>
      <c s="7" r="E34" t="n">
        <v>1000</v>
      </c>
    </row>
    <row r="35" spans="1:17">
      <c s="4" r="A35" t="s">
        <v>325</v>
      </c>
      <c s="7" r="E35" t="n">
        <v>10</v>
      </c>
    </row>
    <row r="36" spans="1:17">
      <c s="4" r="A36" t="s">
        <v>326</v>
      </c>
    </row>
    <row r="37" spans="1:17">
      <c s="4" r="A37" t="s">
        <v>324</v>
      </c>
      <c s="7" r="F37" t="n">
        <v>4000</v>
      </c>
    </row>
    <row r="38" spans="1:17">
      <c s="4" r="A38" t="s">
        <v>325</v>
      </c>
      <c s="6" r="F38" t="n">
        <v>40</v>
      </c>
    </row>
    <row r="39" spans="1:17">
      <c s="4" r="A39" t="s">
        <v>327</v>
      </c>
      <c s="7" r="F39" t="n">
        <v>500</v>
      </c>
    </row>
    <row r="40" spans="1:17">
      <c s="4" r="A40" t="s">
        <v>328</v>
      </c>
    </row>
    <row r="41" spans="1:17">
      <c s="4" r="A41" t="s">
        <v>324</v>
      </c>
      <c s="7" r="C41" t="n">
        <v>550</v>
      </c>
    </row>
    <row r="42" spans="1:17">
      <c s="4" r="A42" t="s">
        <v>325</v>
      </c>
      <c s="7" r="C42" t="n">
        <v>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29</v>
      </c>
      <c s="2" r="B1" t="s">
        <v>330</v>
      </c>
      <c s="2" r="C1" t="s">
        <v>331</v>
      </c>
      <c s="2" r="D1" t="s">
        <v>2</v>
      </c>
      <c s="2" r="E1" t="s">
        <v>79</v>
      </c>
      <c s="2" r="F1" t="s">
        <v>2</v>
      </c>
      <c s="2" r="G1" t="s">
        <v>79</v>
      </c>
      <c s="2" r="H1" t="s">
        <v>332</v>
      </c>
      <c s="2" r="I1" t="s">
        <v>333</v>
      </c>
      <c s="2" r="J1" t="s">
        <v>294</v>
      </c>
    </row>
    <row r="2" spans="1:10">
      <c s="4" r="A2" t="s">
        <v>334</v>
      </c>
      <c s="7" r="J2" t="n">
        <v>220</v>
      </c>
    </row>
    <row r="3" spans="1:10">
      <c s="4" r="A3" t="s">
        <v>335</v>
      </c>
      <c s="7" r="D3" t="n">
        <v>3518</v>
      </c>
      <c s="4" r="E3" t="s">
        <v>41</v>
      </c>
      <c s="7" r="F3" t="n">
        <v>3518</v>
      </c>
      <c s="4" r="G3" t="s">
        <v>41</v>
      </c>
    </row>
    <row r="4" spans="1:10">
      <c s="4" r="A4" t="s">
        <v>336</v>
      </c>
    </row>
    <row r="5" spans="1:10">
      <c s="4" r="A5" t="s">
        <v>337</v>
      </c>
      <c s="7" r="I5" t="n">
        <v>1800</v>
      </c>
    </row>
    <row r="6" spans="1:10">
      <c s="4" r="A6" t="s">
        <v>334</v>
      </c>
      <c s="7" r="H6" t="n">
        <v>1500</v>
      </c>
    </row>
    <row r="7" spans="1:10">
      <c s="4" r="A7" t="s">
        <v>338</v>
      </c>
    </row>
    <row r="8" spans="1:10">
      <c s="4" r="A8" t="s">
        <v>335</v>
      </c>
      <c s="6" r="F8" t="n">
        <v>2257</v>
      </c>
    </row>
    <row r="9" spans="1:10">
      <c s="4" r="A9" t="s">
        <v>339</v>
      </c>
    </row>
    <row r="10" spans="1:10">
      <c s="4" r="A10" t="s">
        <v>335</v>
      </c>
      <c s="6" r="F10" t="n">
        <v>1261</v>
      </c>
    </row>
    <row r="11" spans="1:10">
      <c s="4" r="A11" t="s">
        <v>340</v>
      </c>
    </row>
    <row r="12" spans="1:10">
      <c s="4" r="A12" t="s">
        <v>337</v>
      </c>
      <c s="7" r="C12" t="n">
        <v>9500</v>
      </c>
    </row>
    <row r="13" spans="1:10">
      <c s="4" r="A13" t="s">
        <v>341</v>
      </c>
      <c s="6" r="C13" t="n">
        <v>3000</v>
      </c>
    </row>
    <row r="14" spans="1:10">
      <c s="4" r="A14" t="s">
        <v>342</v>
      </c>
      <c s="6" r="C14" t="n">
        <v>4500</v>
      </c>
    </row>
    <row r="15" spans="1:10">
      <c s="4" r="A15" t="s">
        <v>343</v>
      </c>
    </row>
    <row r="16" spans="1:10">
      <c s="4" r="A16" t="s">
        <v>341</v>
      </c>
      <c s="7" r="C16" t="n">
        <v>2000</v>
      </c>
    </row>
    <row r="17" spans="1:10">
      <c s="4" r="A17" t="s">
        <v>344</v>
      </c>
    </row>
    <row r="18" spans="1:10">
      <c s="4" r="A18" t="s">
        <v>345</v>
      </c>
      <c s="6" r="D18" t="n">
        <v>1731</v>
      </c>
      <c s="7" r="F18" t="n">
        <v>1731</v>
      </c>
    </row>
    <row r="19" spans="1:10">
      <c s="4" r="A19" t="s">
        <v>346</v>
      </c>
      <c s="7" r="D19" t="n">
        <v>200</v>
      </c>
    </row>
    <row r="20" spans="1:10">
      <c s="4" r="A20" t="s">
        <v>347</v>
      </c>
    </row>
    <row r="21" spans="1:10">
      <c s="4" r="A21" t="s">
        <v>348</v>
      </c>
      <c s="4" r="B21" t="s">
        <v>3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350</v>
      </c>
      <c s="2" r="B1" t="s">
        <v>291</v>
      </c>
      <c s="2" r="C1" t="s">
        <v>351</v>
      </c>
      <c s="2" r="D1" t="s">
        <v>79</v>
      </c>
      <c s="2" r="E1" t="s">
        <v>294</v>
      </c>
    </row>
    <row r="2" spans="1:5">
      <c s="4" r="A2" t="s">
        <v>298</v>
      </c>
      <c s="7" r="E2" t="n">
        <v>220</v>
      </c>
    </row>
    <row r="3" spans="1:5">
      <c s="4" r="A3" t="s">
        <v>317</v>
      </c>
    </row>
    <row r="4" spans="1:5">
      <c s="4" r="A4" t="s">
        <v>298</v>
      </c>
      <c s="7" r="B4" t="n">
        <v>42500</v>
      </c>
    </row>
    <row r="5" spans="1:5">
      <c s="4" r="A5" t="s">
        <v>352</v>
      </c>
      <c s="7" r="B5" t="n">
        <v>41000</v>
      </c>
    </row>
    <row r="6" spans="1:5">
      <c s="4" r="A6" t="s">
        <v>353</v>
      </c>
      <c s="7" r="D6" t="n">
        <v>14699</v>
      </c>
    </row>
    <row r="7" spans="1:5">
      <c s="4" r="A7" t="s">
        <v>354</v>
      </c>
      <c s="6" r="D7" t="n">
        <v>5042</v>
      </c>
    </row>
    <row r="8" spans="1:5">
      <c s="4" r="A8" t="s">
        <v>355</v>
      </c>
      <c s="6" r="D8" t="n">
        <v>2289</v>
      </c>
    </row>
    <row r="9" spans="1:5">
      <c s="4" r="A9" t="s">
        <v>313</v>
      </c>
    </row>
    <row r="10" spans="1:5">
      <c s="4" r="A10" t="s">
        <v>298</v>
      </c>
      <c s="7" r="C10" t="n">
        <v>40000</v>
      </c>
    </row>
    <row r="11" spans="1:5">
      <c s="4" r="A11" t="s">
        <v>352</v>
      </c>
      <c s="7" r="C11" t="n">
        <v>36500</v>
      </c>
    </row>
    <row r="12" spans="1:5">
      <c s="4" r="A12" t="s">
        <v>353</v>
      </c>
      <c s="6" r="D12" t="n">
        <v>9158</v>
      </c>
    </row>
    <row r="13" spans="1:5">
      <c s="4" r="A13" t="s">
        <v>354</v>
      </c>
      <c s="6" r="D13" t="n">
        <v>1667</v>
      </c>
    </row>
    <row r="14" spans="1:5">
      <c s="4" r="A14" t="s">
        <v>355</v>
      </c>
      <c s="7" r="D14" t="n">
        <v>23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56</v>
      </c>
      <c s="2" r="B1" t="s">
        <v>2</v>
      </c>
      <c s="2" r="C1" t="s">
        <v>30</v>
      </c>
    </row>
    <row r="2" spans="1:3">
      <c s="3" r="A2" t="s">
        <v>174</v>
      </c>
    </row>
    <row r="3" spans="1:3">
      <c s="4" r="A3" t="s">
        <v>357</v>
      </c>
      <c s="7" r="B3" t="n">
        <v>1874</v>
      </c>
      <c s="7" r="C3" t="n">
        <v>4236</v>
      </c>
    </row>
    <row r="4" spans="1:3">
      <c s="4" r="A4" t="s">
        <v>358</v>
      </c>
      <c s="6" r="B4" t="n">
        <v>6330</v>
      </c>
      <c s="6" r="C4" t="n">
        <v>7499</v>
      </c>
    </row>
    <row r="5" spans="1:3">
      <c s="4" r="A5" t="s">
        <v>359</v>
      </c>
      <c s="7" r="B5" t="n">
        <v>8204</v>
      </c>
      <c s="7" r="C5" t="n">
        <v>117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60</v>
      </c>
      <c s="2" r="B1" t="s">
        <v>2</v>
      </c>
      <c s="2" r="C1" t="s">
        <v>30</v>
      </c>
    </row>
    <row r="2" spans="1:3">
      <c s="3" r="A2" t="s">
        <v>361</v>
      </c>
    </row>
    <row r="3" spans="1:3">
      <c s="4" r="A3" t="s">
        <v>362</v>
      </c>
      <c s="7" r="B3" t="n">
        <v>5864</v>
      </c>
      <c s="7" r="C3" t="n">
        <v>6014</v>
      </c>
    </row>
    <row r="4" spans="1:3">
      <c s="4" r="A4" t="s">
        <v>363</v>
      </c>
      <c s="6" r="B4" t="n">
        <v>-4813</v>
      </c>
      <c s="6" r="C4" t="n">
        <v>-4708</v>
      </c>
    </row>
    <row r="5" spans="1:3">
      <c s="4" r="A5" t="s">
        <v>39</v>
      </c>
      <c s="6" r="B5" t="n">
        <v>1051</v>
      </c>
      <c s="6" r="C5" t="n">
        <v>1306</v>
      </c>
    </row>
    <row r="6" spans="1:3">
      <c s="4" r="A6" t="s">
        <v>364</v>
      </c>
    </row>
    <row r="7" spans="1:3">
      <c s="3" r="A7" t="s">
        <v>361</v>
      </c>
    </row>
    <row r="8" spans="1:3">
      <c s="4" r="A8" t="s">
        <v>362</v>
      </c>
      <c s="6" r="B8" t="n">
        <v>4992</v>
      </c>
      <c s="6" r="C8" t="n">
        <v>5147</v>
      </c>
    </row>
    <row r="9" spans="1:3">
      <c s="4" r="A9" t="s">
        <v>365</v>
      </c>
    </row>
    <row r="10" spans="1:3">
      <c s="3" r="A10" t="s">
        <v>361</v>
      </c>
    </row>
    <row r="11" spans="1:3">
      <c s="4" r="A11" t="s">
        <v>362</v>
      </c>
      <c s="6" r="B11" t="n">
        <v>433</v>
      </c>
      <c s="6" r="C11" t="n">
        <v>424</v>
      </c>
    </row>
    <row r="12" spans="1:3">
      <c s="4" r="A12" t="s">
        <v>366</v>
      </c>
    </row>
    <row r="13" spans="1:3">
      <c s="3" r="A13" t="s">
        <v>361</v>
      </c>
    </row>
    <row r="14" spans="1:3">
      <c s="4" r="A14" t="s">
        <v>362</v>
      </c>
      <c s="7" r="B14" t="n">
        <v>439</v>
      </c>
      <c s="7" r="C14" t="n">
        <v>4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7258</v>
      </c>
      <c s="7" r="C4" t="n">
        <v>17998</v>
      </c>
      <c s="7" r="D4" t="n">
        <v>29734</v>
      </c>
      <c s="7" r="E4" t="n">
        <v>58595</v>
      </c>
    </row>
    <row r="5" spans="1:5">
      <c s="4" r="A5" t="s">
        <v>82</v>
      </c>
      <c s="6" r="B5" t="n">
        <v>1487</v>
      </c>
      <c s="6" r="C5" t="n">
        <v>4341</v>
      </c>
      <c s="6" r="D5" t="n">
        <v>7595</v>
      </c>
      <c s="6" r="E5" t="n">
        <v>13914</v>
      </c>
    </row>
    <row r="6" spans="1:5">
      <c s="4" r="A6" t="s">
        <v>83</v>
      </c>
      <c s="6" r="B6" t="n">
        <v>5771</v>
      </c>
      <c s="6" r="C6" t="n">
        <v>13657</v>
      </c>
      <c s="6" r="D6" t="n">
        <v>22139</v>
      </c>
      <c s="6" r="E6" t="n">
        <v>44681</v>
      </c>
    </row>
    <row r="7" spans="1:5">
      <c s="3" r="A7" t="s">
        <v>84</v>
      </c>
    </row>
    <row r="8" spans="1:5">
      <c s="4" r="A8" t="s">
        <v>85</v>
      </c>
      <c s="6" r="B8" t="n">
        <v>326</v>
      </c>
      <c s="6" r="C8" t="n">
        <v>239</v>
      </c>
      <c s="6" r="D8" t="n">
        <v>983</v>
      </c>
      <c s="6" r="E8" t="n">
        <v>967</v>
      </c>
    </row>
    <row r="9" spans="1:5">
      <c s="4" r="A9" t="s">
        <v>86</v>
      </c>
      <c s="6" r="B9" t="n">
        <v>4529</v>
      </c>
      <c s="6" r="C9" t="n">
        <v>14277</v>
      </c>
      <c s="6" r="D9" t="n">
        <v>18757</v>
      </c>
      <c s="6" r="E9" t="n">
        <v>46371</v>
      </c>
    </row>
    <row r="10" spans="1:5">
      <c s="4" r="A10" t="s">
        <v>87</v>
      </c>
      <c s="6" r="B10" t="n">
        <v>2894</v>
      </c>
      <c s="6" r="C10" t="n">
        <v>3450</v>
      </c>
      <c s="6" r="D10" t="n">
        <v>9791</v>
      </c>
      <c s="6" r="E10" t="n">
        <v>12463</v>
      </c>
    </row>
    <row r="11" spans="1:5">
      <c s="4" r="A11" t="s">
        <v>88</v>
      </c>
      <c s="6" r="B11" t="n">
        <v>3518</v>
      </c>
      <c s="4" r="C11" t="s">
        <v>41</v>
      </c>
      <c s="6" r="D11" t="n">
        <v>3518</v>
      </c>
      <c s="4" r="E11" t="s">
        <v>41</v>
      </c>
    </row>
    <row r="12" spans="1:5">
      <c s="4" r="A12" t="s">
        <v>89</v>
      </c>
      <c s="6" r="B12" t="n">
        <v>1731</v>
      </c>
      <c s="4" r="C12" t="s">
        <v>41</v>
      </c>
      <c s="6" r="D12" t="n">
        <v>2574</v>
      </c>
      <c s="4" r="E12" t="s">
        <v>41</v>
      </c>
    </row>
    <row r="13" spans="1:5">
      <c s="4" r="A13" t="s">
        <v>90</v>
      </c>
      <c s="6" r="B13" t="n">
        <v>12998</v>
      </c>
      <c s="6" r="C13" t="n">
        <v>17966</v>
      </c>
      <c s="6" r="D13" t="n">
        <v>35623</v>
      </c>
      <c s="6" r="E13" t="n">
        <v>59801</v>
      </c>
    </row>
    <row r="14" spans="1:5">
      <c s="4" r="A14" t="s">
        <v>91</v>
      </c>
      <c s="6" r="B14" t="n">
        <v>-7227</v>
      </c>
      <c s="6" r="C14" t="n">
        <v>-4309</v>
      </c>
      <c s="6" r="D14" t="n">
        <v>-13484</v>
      </c>
      <c s="6" r="E14" t="n">
        <v>-15120</v>
      </c>
    </row>
    <row r="15" spans="1:5">
      <c s="4" r="A15" t="s">
        <v>92</v>
      </c>
      <c s="6" r="B15" t="n">
        <v>88</v>
      </c>
      <c s="6" r="C15" t="n">
        <v>-332</v>
      </c>
      <c s="6" r="D15" t="n">
        <v>-537</v>
      </c>
      <c s="6" r="E15" t="n">
        <v>-936</v>
      </c>
    </row>
    <row r="16" spans="1:5">
      <c s="4" r="A16" t="s">
        <v>93</v>
      </c>
      <c s="6" r="B16" t="n">
        <v>-7139</v>
      </c>
      <c s="6" r="C16" t="n">
        <v>-4641</v>
      </c>
      <c s="6" r="D16" t="n">
        <v>-14021</v>
      </c>
      <c s="6" r="E16" t="n">
        <v>-16056</v>
      </c>
    </row>
    <row r="17" spans="1:5">
      <c s="4" r="A17" t="s">
        <v>94</v>
      </c>
      <c s="6" r="B17" t="n">
        <v>-278</v>
      </c>
      <c s="6" r="C17" t="n">
        <v>-658</v>
      </c>
      <c s="6" r="D17" t="n">
        <v>-506</v>
      </c>
      <c s="6" r="E17" t="n">
        <v>2919</v>
      </c>
    </row>
    <row r="18" spans="1:5">
      <c s="4" r="A18" t="s">
        <v>95</v>
      </c>
      <c s="6" r="B18" t="n">
        <v>-7417</v>
      </c>
      <c s="6" r="C18" t="n">
        <v>-5299</v>
      </c>
      <c s="6" r="D18" t="n">
        <v>-14527</v>
      </c>
      <c s="6" r="E18" t="n">
        <v>-13137</v>
      </c>
    </row>
    <row r="19" spans="1:5">
      <c s="3" r="A19" t="s">
        <v>96</v>
      </c>
    </row>
    <row r="20" spans="1:5">
      <c s="4" r="A20" t="s">
        <v>97</v>
      </c>
      <c s="4" r="B20" t="s">
        <v>41</v>
      </c>
      <c s="4" r="C20" t="s">
        <v>41</v>
      </c>
      <c s="6" r="D20" t="n">
        <v>-125</v>
      </c>
      <c s="6" r="E20" t="n">
        <v>-6708</v>
      </c>
    </row>
    <row r="21" spans="1:5">
      <c s="4" r="A21" t="s">
        <v>98</v>
      </c>
      <c s="4" r="B21" t="s">
        <v>41</v>
      </c>
      <c s="6" r="C21" t="n">
        <v>190</v>
      </c>
      <c s="4" r="D21" t="s">
        <v>41</v>
      </c>
      <c s="6" r="E21" t="n">
        <v>10783</v>
      </c>
    </row>
    <row r="22" spans="1:5">
      <c s="4" r="A22" t="s">
        <v>99</v>
      </c>
      <c s="7" r="B22" t="n">
        <v>-7417</v>
      </c>
      <c s="7" r="C22" t="n">
        <v>-5109</v>
      </c>
      <c s="7" r="D22" t="n">
        <v>-14652</v>
      </c>
      <c s="7" r="E22" t="n">
        <v>-9062</v>
      </c>
    </row>
    <row r="23" spans="1:5">
      <c s="3" r="A23" t="s">
        <v>100</v>
      </c>
    </row>
    <row r="24" spans="1:5">
      <c s="4" r="A24" t="s">
        <v>101</v>
      </c>
      <c s="8" r="B24" t="n">
        <v>-1.78</v>
      </c>
      <c s="8" r="C24" t="n">
        <v>-1.23</v>
      </c>
      <c s="8" r="D24" t="n">
        <v>-3.48</v>
      </c>
      <c s="8" r="E24" t="n">
        <v>-3.29</v>
      </c>
    </row>
    <row r="25" spans="1:5">
      <c s="4" r="A25" t="s">
        <v>102</v>
      </c>
      <c s="4" r="B25" t="s">
        <v>41</v>
      </c>
      <c s="9" r="C25" t="n">
        <v>0.04</v>
      </c>
      <c s="9" r="D25" t="n">
        <v>-0.03</v>
      </c>
      <c s="9" r="E25" t="n">
        <v>1.02</v>
      </c>
    </row>
    <row r="26" spans="1:5">
      <c s="4" r="A26" t="s">
        <v>103</v>
      </c>
      <c s="8" r="B26" t="n">
        <v>-1.78</v>
      </c>
      <c s="8" r="C26" t="n">
        <v>-1.19</v>
      </c>
      <c s="8" r="D26" t="n">
        <v>-3.51</v>
      </c>
      <c s="8" r="E26" t="n">
        <v>-2.27</v>
      </c>
    </row>
    <row r="27" spans="1:5">
      <c s="4" r="A27" t="s">
        <v>104</v>
      </c>
      <c s="6" r="B27" t="n">
        <v>4157917</v>
      </c>
      <c s="6" r="C27" t="n">
        <v>4297766</v>
      </c>
      <c s="6" r="D27" t="n">
        <v>4173146</v>
      </c>
      <c s="6" r="E27" t="n">
        <v>3991725</v>
      </c>
    </row>
    <row r="28" spans="1:5">
      <c s="3" r="A28" t="s">
        <v>105</v>
      </c>
    </row>
    <row r="29" spans="1:5">
      <c s="4" r="A29" t="s">
        <v>106</v>
      </c>
      <c s="7" r="B29" t="n">
        <v>-157</v>
      </c>
      <c s="7" r="C29" t="n">
        <v>-745</v>
      </c>
      <c s="7" r="D29" t="n">
        <v>-915</v>
      </c>
      <c s="7" r="E29" t="n">
        <v>-568</v>
      </c>
    </row>
    <row r="30" spans="1:5">
      <c s="4" r="A30" t="s">
        <v>107</v>
      </c>
      <c s="7" r="B30" t="n">
        <v>-7574</v>
      </c>
      <c s="7" r="C30" t="n">
        <v>-5854</v>
      </c>
      <c s="7" r="D30" t="n">
        <v>-15567</v>
      </c>
      <c s="7" r="E30" t="n">
        <v>-9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67</v>
      </c>
      <c s="2" r="B1" t="s">
        <v>1</v>
      </c>
    </row>
    <row r="2" spans="1:3">
      <c s="2" r="B2" t="s">
        <v>2</v>
      </c>
      <c s="2" r="C2" t="s">
        <v>79</v>
      </c>
    </row>
    <row r="3" spans="1:3">
      <c s="3" r="A3" t="s">
        <v>177</v>
      </c>
    </row>
    <row r="4" spans="1:3">
      <c s="4" r="A4" t="s">
        <v>368</v>
      </c>
      <c s="7" r="B4" t="n">
        <v>218</v>
      </c>
      <c s="7" r="C4" t="n">
        <v>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369</v>
      </c>
      <c s="2" r="B1" t="s">
        <v>1</v>
      </c>
      <c s="2" r="C1" t="s">
        <v>370</v>
      </c>
    </row>
    <row r="2" spans="1:3">
      <c s="2" r="B2" t="s">
        <v>2</v>
      </c>
      <c s="2" r="C2" t="s">
        <v>30</v>
      </c>
    </row>
    <row r="3" spans="1:3">
      <c s="3" r="A3" t="s">
        <v>371</v>
      </c>
    </row>
    <row r="4" spans="1:3">
      <c s="4" r="A4" t="s">
        <v>372</v>
      </c>
      <c s="7" r="B4" t="n">
        <v>1118</v>
      </c>
    </row>
    <row r="5" spans="1:3">
      <c s="4" r="A5" t="s">
        <v>373</v>
      </c>
      <c s="6" r="B5" t="n">
        <v>-285</v>
      </c>
    </row>
    <row r="6" spans="1:3">
      <c s="4" r="A6" t="s">
        <v>374</v>
      </c>
      <c s="6" r="B6" t="n">
        <v>221</v>
      </c>
      <c s="7" r="C6" t="n">
        <v>1118</v>
      </c>
    </row>
    <row r="7" spans="1:3">
      <c s="4" r="A7" t="s">
        <v>375</v>
      </c>
      <c s="6" r="B7" t="n">
        <v>184</v>
      </c>
      <c s="6" r="C7" t="n">
        <v>3296</v>
      </c>
    </row>
    <row r="8" spans="1:3">
      <c s="4" r="A8" t="s">
        <v>40</v>
      </c>
      <c s="4" r="B8" t="s">
        <v>41</v>
      </c>
      <c s="6" r="C8" t="n">
        <v>241</v>
      </c>
    </row>
    <row r="9" spans="1:3">
      <c s="4" r="A9" t="s">
        <v>376</v>
      </c>
    </row>
    <row r="10" spans="1:3">
      <c s="3" r="A10" t="s">
        <v>371</v>
      </c>
    </row>
    <row r="11" spans="1:3">
      <c s="4" r="A11" t="s">
        <v>372</v>
      </c>
      <c s="6" r="B11" t="n">
        <v>3376</v>
      </c>
      <c s="6" r="C11" t="n">
        <v>7027</v>
      </c>
    </row>
    <row r="12" spans="1:3">
      <c s="4" r="A12" t="s">
        <v>377</v>
      </c>
      <c s="6" r="B12" t="n">
        <v>-177</v>
      </c>
      <c s="6" r="C12" t="n">
        <v>-177</v>
      </c>
    </row>
    <row r="13" spans="1:3">
      <c s="4" r="A13" t="s">
        <v>373</v>
      </c>
      <c s="6" r="B13" t="n">
        <v>36</v>
      </c>
      <c s="6" r="C13" t="n">
        <v>30</v>
      </c>
    </row>
    <row r="14" spans="1:3">
      <c s="4" r="A14" t="s">
        <v>374</v>
      </c>
      <c s="6" r="B14" t="n">
        <v>3235</v>
      </c>
      <c s="6" r="C14" t="n">
        <v>3376</v>
      </c>
    </row>
    <row r="15" spans="1:3">
      <c s="4" r="A15" t="s">
        <v>375</v>
      </c>
      <c s="6" r="B15" t="n">
        <v>-1974</v>
      </c>
      <c s="6" r="C15" t="n">
        <v>-3843</v>
      </c>
    </row>
    <row r="16" spans="1:3">
      <c s="4" r="A16" t="s">
        <v>378</v>
      </c>
      <c s="6" r="B16" t="n">
        <v>-1261</v>
      </c>
      <c s="6" r="C16" t="n">
        <v>-1424</v>
      </c>
    </row>
    <row r="17" spans="1:3">
      <c s="4" r="A17" t="s">
        <v>40</v>
      </c>
      <c s="4" r="B17" t="s">
        <v>41</v>
      </c>
      <c s="7" r="C17" t="n">
        <v>16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9</v>
      </c>
      <c s="2" r="B1" t="s">
        <v>1</v>
      </c>
    </row>
    <row r="2" spans="1:3">
      <c s="2" r="B2" t="s">
        <v>2</v>
      </c>
      <c s="2" r="C2" t="s">
        <v>79</v>
      </c>
    </row>
    <row r="3" spans="1:3">
      <c s="4" r="A3" t="s">
        <v>376</v>
      </c>
    </row>
    <row r="4" spans="1:3">
      <c s="3" r="A4" t="s">
        <v>380</v>
      </c>
    </row>
    <row r="5" spans="1:3">
      <c s="4" r="A5" t="s">
        <v>381</v>
      </c>
      <c s="7" r="B5" t="n">
        <v>230</v>
      </c>
      <c s="7" r="C5" t="n">
        <v>6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82</v>
      </c>
      <c s="2" r="B1" t="s">
        <v>78</v>
      </c>
      <c s="2" r="D1" t="s">
        <v>1</v>
      </c>
    </row>
    <row r="2" spans="1:5">
      <c s="2" r="B2" t="s">
        <v>2</v>
      </c>
      <c s="2" r="C2" t="s">
        <v>79</v>
      </c>
      <c s="2" r="D2" t="s">
        <v>2</v>
      </c>
      <c s="2" r="E2" t="s">
        <v>79</v>
      </c>
    </row>
    <row r="3" spans="1:5">
      <c s="3" r="A3" t="s">
        <v>383</v>
      </c>
    </row>
    <row r="4" spans="1:5">
      <c s="4" r="A4" t="s">
        <v>384</v>
      </c>
      <c s="7" r="D4" t="n">
        <v>3581</v>
      </c>
    </row>
    <row r="5" spans="1:5">
      <c s="4" r="A5" t="s">
        <v>385</v>
      </c>
      <c s="7" r="B5" t="n">
        <v>1731</v>
      </c>
      <c s="4" r="C5" t="s">
        <v>41</v>
      </c>
      <c s="6" r="D5" t="n">
        <v>2574</v>
      </c>
      <c s="4" r="E5" t="s">
        <v>41</v>
      </c>
    </row>
    <row r="6" spans="1:5">
      <c s="4" r="A6" t="s">
        <v>335</v>
      </c>
      <c s="6" r="D6" t="n">
        <v>-2257</v>
      </c>
    </row>
    <row r="7" spans="1:5">
      <c s="4" r="A7" t="s">
        <v>373</v>
      </c>
      <c s="6" r="D7" t="n">
        <v>-285</v>
      </c>
    </row>
    <row r="8" spans="1:5">
      <c s="4" r="A8" t="s">
        <v>386</v>
      </c>
      <c s="4" r="B8" t="s">
        <v>41</v>
      </c>
      <c s="4" r="D8" t="s">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387</v>
      </c>
      <c s="2" r="B1" t="s">
        <v>1</v>
      </c>
      <c s="2" r="C1" t="s">
        <v>370</v>
      </c>
    </row>
    <row r="2" spans="1:3">
      <c s="2" r="B2" t="s">
        <v>2</v>
      </c>
      <c s="2" r="C2" t="s">
        <v>30</v>
      </c>
    </row>
    <row r="3" spans="1:3">
      <c s="3" r="A3" t="s">
        <v>371</v>
      </c>
    </row>
    <row r="4" spans="1:3">
      <c s="4" r="A4" t="s">
        <v>372</v>
      </c>
      <c s="7" r="B4" t="n">
        <v>8182</v>
      </c>
      <c s="7" r="C4" t="n">
        <v>8281</v>
      </c>
    </row>
    <row r="5" spans="1:3">
      <c s="4" r="A5" t="s">
        <v>373</v>
      </c>
      <c s="4" r="B5" t="s">
        <v>41</v>
      </c>
      <c s="6" r="C5" t="n">
        <v>-99</v>
      </c>
    </row>
    <row r="6" spans="1:3">
      <c s="4" r="A6" t="s">
        <v>374</v>
      </c>
      <c s="6" r="B6" t="n">
        <v>405</v>
      </c>
      <c s="6" r="C6" t="n">
        <v>8182</v>
      </c>
    </row>
    <row r="7" spans="1:3">
      <c s="4" r="A7" t="s">
        <v>388</v>
      </c>
      <c s="6" r="B7" t="n">
        <v>-221</v>
      </c>
      <c s="6" r="C7" t="n">
        <v>-1118</v>
      </c>
    </row>
    <row r="8" spans="1:3">
      <c s="4" r="A8" t="s">
        <v>375</v>
      </c>
      <c s="6" r="B8" t="n">
        <v>-184</v>
      </c>
      <c s="6" r="C8" t="n">
        <v>-3296</v>
      </c>
    </row>
    <row r="9" spans="1:3">
      <c s="4" r="A9" t="s">
        <v>389</v>
      </c>
      <c s="4" r="B9" t="s">
        <v>41</v>
      </c>
      <c s="6" r="C9" t="n">
        <v>-3527</v>
      </c>
    </row>
    <row r="10" spans="1:3">
      <c s="4" r="A10" t="s">
        <v>390</v>
      </c>
      <c s="4" r="B10" t="s">
        <v>41</v>
      </c>
      <c s="6" r="C10" t="n">
        <v>241</v>
      </c>
    </row>
    <row r="11" spans="1:3">
      <c s="4" r="A11" t="s">
        <v>391</v>
      </c>
    </row>
    <row r="12" spans="1:3">
      <c s="3" r="A12" t="s">
        <v>371</v>
      </c>
    </row>
    <row r="13" spans="1:3">
      <c s="4" r="A13" t="s">
        <v>372</v>
      </c>
      <c s="6" r="B13" t="n">
        <v>3893</v>
      </c>
      <c s="6" r="C13" t="n">
        <v>3925</v>
      </c>
    </row>
    <row r="14" spans="1:3">
      <c s="4" r="A14" t="s">
        <v>373</v>
      </c>
      <c s="4" r="B14" t="s">
        <v>41</v>
      </c>
      <c s="6" r="C14" t="n">
        <v>-32</v>
      </c>
    </row>
    <row r="15" spans="1:3">
      <c s="4" r="A15" t="s">
        <v>374</v>
      </c>
      <c s="6" r="B15" t="n">
        <v>405</v>
      </c>
      <c s="6" r="C15" t="n">
        <v>3893</v>
      </c>
    </row>
    <row r="16" spans="1:3">
      <c s="4" r="A16" t="s">
        <v>388</v>
      </c>
      <c s="6" r="B16" t="n">
        <v>-221</v>
      </c>
      <c s="6" r="C16" t="n">
        <v>-531</v>
      </c>
    </row>
    <row r="17" spans="1:3">
      <c s="4" r="A17" t="s">
        <v>375</v>
      </c>
      <c s="6" r="B17" t="n">
        <v>-184</v>
      </c>
      <c s="6" r="C17" t="n">
        <v>-1358</v>
      </c>
    </row>
    <row r="18" spans="1:3">
      <c s="4" r="A18" t="s">
        <v>389</v>
      </c>
      <c s="4" r="B18" t="s">
        <v>41</v>
      </c>
      <c s="6" r="C18" t="n">
        <v>-1763</v>
      </c>
    </row>
    <row r="19" spans="1:3">
      <c s="4" r="A19" t="s">
        <v>390</v>
      </c>
      <c s="4" r="B19" t="s">
        <v>41</v>
      </c>
      <c s="6" r="C19" t="n">
        <v>241</v>
      </c>
    </row>
    <row r="20" spans="1:3">
      <c s="4" r="A20" t="s">
        <v>392</v>
      </c>
    </row>
    <row r="21" spans="1:3">
      <c s="3" r="A21" t="s">
        <v>371</v>
      </c>
    </row>
    <row r="22" spans="1:3">
      <c s="4" r="A22" t="s">
        <v>372</v>
      </c>
      <c s="6" r="B22" t="n">
        <v>4289</v>
      </c>
      <c s="6" r="C22" t="n">
        <v>4356</v>
      </c>
    </row>
    <row r="23" spans="1:3">
      <c s="4" r="A23" t="s">
        <v>373</v>
      </c>
      <c s="4" r="B23" t="s">
        <v>41</v>
      </c>
      <c s="6" r="C23" t="n">
        <v>-67</v>
      </c>
    </row>
    <row r="24" spans="1:3">
      <c s="4" r="A24" t="s">
        <v>374</v>
      </c>
      <c s="4" r="B24" t="s">
        <v>41</v>
      </c>
      <c s="6" r="C24" t="n">
        <v>4289</v>
      </c>
    </row>
    <row r="25" spans="1:3">
      <c s="4" r="A25" t="s">
        <v>388</v>
      </c>
      <c s="4" r="B25" t="s">
        <v>41</v>
      </c>
      <c s="6" r="C25" t="n">
        <v>-587</v>
      </c>
    </row>
    <row r="26" spans="1:3">
      <c s="4" r="A26" t="s">
        <v>375</v>
      </c>
      <c s="4" r="B26" t="s">
        <v>41</v>
      </c>
      <c s="6" r="C26" t="n">
        <v>-1938</v>
      </c>
    </row>
    <row r="27" spans="1:3">
      <c s="4" r="A27" t="s">
        <v>389</v>
      </c>
      <c s="4" r="B27" t="s">
        <v>41</v>
      </c>
      <c s="6" r="C27" t="n">
        <v>-1764</v>
      </c>
    </row>
    <row r="28" spans="1:3">
      <c s="4" r="A28" t="s">
        <v>390</v>
      </c>
      <c s="4" r="B28" t="s">
        <v>41</v>
      </c>
      <c s="7" r="C2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93</v>
      </c>
      <c s="2" r="B1" t="s">
        <v>78</v>
      </c>
      <c s="2" r="E1" t="s">
        <v>1</v>
      </c>
    </row>
    <row r="2" spans="1:6">
      <c s="2" r="B2" t="s">
        <v>2</v>
      </c>
      <c s="2" r="C2" t="s">
        <v>30</v>
      </c>
      <c s="2" r="D2" t="s">
        <v>79</v>
      </c>
      <c s="2" r="E2" t="s">
        <v>2</v>
      </c>
      <c s="2" r="F2" t="s">
        <v>79</v>
      </c>
    </row>
    <row r="3" spans="1:6">
      <c s="3" r="A3" t="s">
        <v>380</v>
      </c>
    </row>
    <row r="4" spans="1:6">
      <c s="4" r="A4" t="s">
        <v>88</v>
      </c>
      <c s="7" r="B4" t="n">
        <v>3518</v>
      </c>
      <c s="4" r="D4" t="s">
        <v>41</v>
      </c>
      <c s="7" r="E4" t="n">
        <v>3518</v>
      </c>
      <c s="4" r="F4" t="s">
        <v>41</v>
      </c>
    </row>
    <row r="5" spans="1:6">
      <c s="4" r="A5" t="s">
        <v>394</v>
      </c>
      <c s="4" r="B5" t="s">
        <v>41</v>
      </c>
      <c s="7" r="C5" t="n">
        <v>3581</v>
      </c>
      <c s="4" r="E5" t="s">
        <v>41</v>
      </c>
    </row>
    <row r="6" spans="1:6">
      <c s="4" r="A6" t="s">
        <v>395</v>
      </c>
      <c s="4" r="B6" t="s">
        <v>41</v>
      </c>
      <c s="6" r="C6" t="n">
        <v>1613</v>
      </c>
      <c s="4" r="E6" t="s">
        <v>41</v>
      </c>
    </row>
    <row r="7" spans="1:6">
      <c s="4" r="A7" t="s">
        <v>335</v>
      </c>
      <c s="6" r="E7" t="n">
        <v>2257</v>
      </c>
    </row>
    <row r="8" spans="1:6">
      <c s="4" r="A8" t="s">
        <v>385</v>
      </c>
      <c s="6" r="B8" t="n">
        <v>1731</v>
      </c>
      <c s="4" r="D8" t="s">
        <v>41</v>
      </c>
      <c s="6" r="E8" t="n">
        <v>2574</v>
      </c>
      <c s="4" r="F8" t="s">
        <v>41</v>
      </c>
    </row>
    <row r="9" spans="1:6">
      <c s="4" r="A9" t="s">
        <v>396</v>
      </c>
    </row>
    <row r="10" spans="1:6">
      <c s="3" r="A10" t="s">
        <v>380</v>
      </c>
    </row>
    <row r="11" spans="1:6">
      <c s="4" r="A11" t="s">
        <v>88</v>
      </c>
      <c s="6" r="B11" t="n">
        <v>3518</v>
      </c>
      <c s="6" r="E11" t="n">
        <v>3518</v>
      </c>
    </row>
    <row r="12" spans="1:6">
      <c s="4" r="A12" t="s">
        <v>335</v>
      </c>
      <c s="6" r="E12" t="n">
        <v>2257</v>
      </c>
    </row>
    <row r="13" spans="1:6">
      <c s="4" r="A13" t="s">
        <v>397</v>
      </c>
      <c s="6" r="E13" t="n">
        <v>1261</v>
      </c>
    </row>
    <row r="14" spans="1:6">
      <c s="4" r="A14" t="s">
        <v>398</v>
      </c>
    </row>
    <row r="15" spans="1:6">
      <c s="3" r="A15" t="s">
        <v>380</v>
      </c>
    </row>
    <row r="16" spans="1:6">
      <c s="4" r="A16" t="s">
        <v>381</v>
      </c>
      <c s="6" r="E16" t="n">
        <v>37</v>
      </c>
      <c s="7" r="F16" t="n">
        <v>647</v>
      </c>
    </row>
    <row r="17" spans="1:6">
      <c s="4" r="A17" t="s">
        <v>88</v>
      </c>
      <c s="7" r="C17" t="n">
        <v>21481</v>
      </c>
    </row>
    <row r="18" spans="1:6">
      <c s="4" r="A18" t="s">
        <v>394</v>
      </c>
      <c s="6" r="B18" t="n">
        <v>24005</v>
      </c>
      <c s="6" r="E18" t="n">
        <v>24005</v>
      </c>
    </row>
    <row r="19" spans="1:6">
      <c s="4" r="A19" t="s">
        <v>395</v>
      </c>
      <c s="7" r="B19" t="n">
        <v>12000</v>
      </c>
      <c s="7" r="E19" t="n">
        <v>12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99</v>
      </c>
      <c s="2" r="B1" t="s">
        <v>2</v>
      </c>
      <c s="2" r="C1" t="s">
        <v>30</v>
      </c>
    </row>
    <row r="2" spans="1:3">
      <c s="3" r="A2" t="s">
        <v>186</v>
      </c>
    </row>
    <row r="3" spans="1:3">
      <c s="4" r="A3" t="s">
        <v>400</v>
      </c>
      <c s="7" r="B3" t="n">
        <v>360</v>
      </c>
      <c s="7" r="C3" t="n">
        <v>403</v>
      </c>
    </row>
    <row r="4" spans="1:3">
      <c s="4" r="A4" t="s">
        <v>401</v>
      </c>
      <c s="6" r="B4" t="n">
        <v>97</v>
      </c>
      <c s="6" r="C4" t="n">
        <v>94</v>
      </c>
    </row>
    <row r="5" spans="1:3">
      <c s="4" r="A5" t="s">
        <v>402</v>
      </c>
      <c s="6" r="B5" t="n">
        <v>3259</v>
      </c>
      <c s="6" r="C5" t="n">
        <v>2420</v>
      </c>
    </row>
    <row r="6" spans="1:3">
      <c s="4" r="A6" t="s">
        <v>403</v>
      </c>
      <c s="7" r="B6" t="n">
        <v>3716</v>
      </c>
      <c s="7" r="C6" t="n">
        <v>29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76"/>
    <col customWidth="1" max="3" min="3" width="4"/>
    <col customWidth="1" max="4" min="4" width="14"/>
    <col customWidth="1" max="5" min="5" width="4"/>
    <col customWidth="1" max="6" min="6" width="14"/>
    <col customWidth="1" max="7" min="7" width="14"/>
  </cols>
  <sheetData>
    <row r="1" spans="1:7">
      <c s="1" r="A1" t="s">
        <v>404</v>
      </c>
      <c s="2" r="B1" t="s">
        <v>2</v>
      </c>
      <c s="2" r="D1" t="s">
        <v>30</v>
      </c>
      <c s="2" r="F1" t="s">
        <v>79</v>
      </c>
      <c s="2" r="G1" t="s">
        <v>295</v>
      </c>
    </row>
    <row r="2" spans="1:7">
      <c s="3" r="A2" t="s">
        <v>189</v>
      </c>
    </row>
    <row r="3" spans="1:7">
      <c s="4" r="A3" t="s">
        <v>405</v>
      </c>
      <c s="7" r="B3" t="n">
        <v>148</v>
      </c>
      <c s="7" r="D3" t="n">
        <v>330</v>
      </c>
    </row>
    <row r="4" spans="1:7">
      <c s="4" r="A4" t="s">
        <v>406</v>
      </c>
      <c s="6" r="B4" t="n">
        <v>2067</v>
      </c>
      <c s="6" r="D4" t="n">
        <v>1135</v>
      </c>
    </row>
    <row r="5" spans="1:7">
      <c s="4" r="A5" t="s">
        <v>407</v>
      </c>
      <c s="6" r="B5" t="n">
        <v>1688</v>
      </c>
      <c s="4" r="C5" t="s">
        <v>408</v>
      </c>
      <c s="6" r="D5" t="n">
        <v>4179</v>
      </c>
      <c s="4" r="E5" t="s">
        <v>408</v>
      </c>
      <c s="7" r="F5" t="n">
        <v>4866</v>
      </c>
      <c s="7" r="G5" t="n">
        <v>7651</v>
      </c>
    </row>
    <row r="6" spans="1:7">
      <c s="4" r="A6" t="s">
        <v>50</v>
      </c>
      <c s="6" r="B6" t="n">
        <v>4492</v>
      </c>
      <c s="6" r="D6" t="n">
        <v>2921</v>
      </c>
    </row>
    <row r="7" spans="1:7">
      <c s="4" r="A7" t="s">
        <v>409</v>
      </c>
      <c s="7" r="B7" t="n">
        <v>8395</v>
      </c>
      <c s="7" r="D7" t="n">
        <v>8565</v>
      </c>
    </row>
    <row r="8" spans="1:7">
      <c r="A8" t="n"/>
    </row>
    <row r="9" spans="1:7">
      <c s="4" r="A9" t="s">
        <v>408</v>
      </c>
      <c s="4" r="B9" t="s">
        <v>410</v>
      </c>
    </row>
  </sheetData>
  <mergeCells count="4">
    <mergeCell ref="B1:C1"/>
    <mergeCell ref="D1:E1"/>
    <mergeCell ref="A8:G8"/>
    <mergeCell ref="B9:G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76"/>
    <col customWidth="1" max="3" min="3" width="4"/>
    <col customWidth="1" max="4" min="4" width="14"/>
  </cols>
  <sheetData>
    <row r="1" spans="1:4">
      <c s="1" r="A1" t="s">
        <v>411</v>
      </c>
      <c s="2" r="B1" t="s">
        <v>1</v>
      </c>
    </row>
    <row r="2" spans="1:4">
      <c s="2" r="B2" t="s">
        <v>2</v>
      </c>
      <c s="2" r="D2" t="s">
        <v>79</v>
      </c>
    </row>
    <row r="3" spans="1:4">
      <c s="3" r="A3" t="s">
        <v>412</v>
      </c>
    </row>
    <row r="4" spans="1:4">
      <c s="4" r="A4" t="s">
        <v>413</v>
      </c>
      <c s="7" r="B4" t="n">
        <v>4179</v>
      </c>
      <c s="4" r="C4" t="s">
        <v>408</v>
      </c>
      <c s="7" r="D4" t="n">
        <v>7651</v>
      </c>
    </row>
    <row r="5" spans="1:4">
      <c s="4" r="A5" t="s">
        <v>414</v>
      </c>
      <c s="6" r="B5" t="n">
        <v>7124</v>
      </c>
      <c s="6" r="D5" t="n">
        <v>16090</v>
      </c>
    </row>
    <row r="6" spans="1:4">
      <c s="4" r="A6" t="s">
        <v>415</v>
      </c>
      <c s="6" r="B6" t="n">
        <v>-9615</v>
      </c>
      <c s="6" r="D6" t="n">
        <v>-18875</v>
      </c>
    </row>
    <row r="7" spans="1:4">
      <c s="4" r="A7" t="s">
        <v>416</v>
      </c>
      <c s="7" r="B7" t="n">
        <v>1688</v>
      </c>
      <c s="4" r="C7" t="s">
        <v>408</v>
      </c>
      <c s="7" r="D7" t="n">
        <v>4866</v>
      </c>
    </row>
    <row r="8" spans="1:4">
      <c r="A8" t="n"/>
    </row>
    <row r="9" spans="1:4">
      <c s="4" r="A9" t="s">
        <v>408</v>
      </c>
      <c s="4" r="B9" t="s">
        <v>410</v>
      </c>
    </row>
  </sheetData>
  <mergeCells count="5">
    <mergeCell ref="A1:A2"/>
    <mergeCell ref="B1:D1"/>
    <mergeCell ref="B2:C2"/>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7</v>
      </c>
      <c s="2" r="B1" t="s">
        <v>287</v>
      </c>
      <c s="2" r="C1" t="s">
        <v>289</v>
      </c>
      <c s="2" r="D1" t="s">
        <v>290</v>
      </c>
    </row>
    <row r="2" spans="1:4">
      <c s="4" r="A2" t="s">
        <v>418</v>
      </c>
    </row>
    <row r="3" spans="1:4">
      <c s="3" r="A3" t="s">
        <v>419</v>
      </c>
    </row>
    <row r="4" spans="1:4">
      <c s="4" r="A4" t="s">
        <v>324</v>
      </c>
      <c s="7" r="C4" t="n">
        <v>1000</v>
      </c>
    </row>
    <row r="5" spans="1:4">
      <c s="4" r="A5" t="s">
        <v>325</v>
      </c>
      <c s="6" r="C5" t="n">
        <v>10</v>
      </c>
    </row>
    <row r="6" spans="1:4">
      <c s="4" r="A6" t="s">
        <v>420</v>
      </c>
    </row>
    <row r="7" spans="1:4">
      <c s="3" r="A7" t="s">
        <v>419</v>
      </c>
    </row>
    <row r="8" spans="1:4">
      <c s="4" r="A8" t="s">
        <v>324</v>
      </c>
      <c s="7" r="D8" t="n">
        <v>4000</v>
      </c>
    </row>
    <row r="9" spans="1:4">
      <c s="4" r="A9" t="s">
        <v>325</v>
      </c>
      <c s="6" r="D9" t="n">
        <v>40</v>
      </c>
    </row>
    <row r="10" spans="1:4">
      <c s="4" r="A10" t="s">
        <v>327</v>
      </c>
      <c s="7" r="D10" t="n">
        <v>500</v>
      </c>
    </row>
    <row r="11" spans="1:4">
      <c s="4" r="A11" t="s">
        <v>421</v>
      </c>
    </row>
    <row r="12" spans="1:4">
      <c s="3" r="A12" t="s">
        <v>419</v>
      </c>
    </row>
    <row r="13" spans="1:4">
      <c s="4" r="A13" t="s">
        <v>324</v>
      </c>
      <c s="6" r="C13" t="n">
        <v>1000</v>
      </c>
    </row>
    <row r="14" spans="1:4">
      <c s="4" r="A14" t="s">
        <v>325</v>
      </c>
      <c s="7" r="C14" t="n">
        <v>10</v>
      </c>
    </row>
    <row r="15" spans="1:4">
      <c s="4" r="A15" t="s">
        <v>422</v>
      </c>
    </row>
    <row r="16" spans="1:4">
      <c s="3" r="A16" t="s">
        <v>419</v>
      </c>
    </row>
    <row r="17" spans="1:4">
      <c s="4" r="A17" t="s">
        <v>324</v>
      </c>
      <c s="7" r="B17" t="n">
        <v>550</v>
      </c>
    </row>
    <row r="18" spans="1:4">
      <c s="4" r="A18" t="s">
        <v>325</v>
      </c>
      <c s="7" r="B18" t="n">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10"/>
  </cols>
  <sheetData>
    <row r="1" spans="1:6">
      <c s="1" r="A1" t="s">
        <v>108</v>
      </c>
      <c s="2" r="B1" t="s">
        <v>109</v>
      </c>
      <c s="2" r="C1" t="s">
        <v>110</v>
      </c>
      <c s="2" r="D1" t="s">
        <v>111</v>
      </c>
      <c s="2" r="E1" t="s">
        <v>112</v>
      </c>
      <c s="2" r="F1" t="s">
        <v>113</v>
      </c>
    </row>
    <row r="2" spans="1:6">
      <c s="4" r="A2" t="s">
        <v>114</v>
      </c>
      <c s="7" r="B2" t="n">
        <v>221</v>
      </c>
      <c s="7" r="C2" t="n">
        <v>116616</v>
      </c>
      <c s="7" r="D2" t="n">
        <v>-102371</v>
      </c>
      <c s="7" r="E2" t="n">
        <v>-1769</v>
      </c>
      <c s="7" r="F2" t="n">
        <v>12697</v>
      </c>
    </row>
    <row r="3" spans="1:6">
      <c s="4" r="A3" t="s">
        <v>115</v>
      </c>
      <c s="6" r="B3" t="n">
        <v>4398344</v>
      </c>
      <c s="6" r="F3" t="n">
        <v>4398344</v>
      </c>
    </row>
    <row r="4" spans="1:6">
      <c s="3" r="A4" t="s">
        <v>116</v>
      </c>
    </row>
    <row r="5" spans="1:6">
      <c s="4" r="A5" t="s">
        <v>117</v>
      </c>
      <c s="4" r="B5" t="s">
        <v>41</v>
      </c>
      <c s="6" r="C5" t="n">
        <v>1478</v>
      </c>
      <c s="4" r="D5" t="s">
        <v>41</v>
      </c>
      <c s="4" r="E5" t="s">
        <v>41</v>
      </c>
      <c s="7" r="F5" t="n">
        <v>1478</v>
      </c>
    </row>
    <row r="6" spans="1:6">
      <c s="4" r="A6" t="s">
        <v>118</v>
      </c>
      <c s="4" r="B6" t="s">
        <v>41</v>
      </c>
      <c s="4" r="C6" t="s">
        <v>41</v>
      </c>
      <c s="4" r="D6" t="s">
        <v>41</v>
      </c>
      <c s="4" r="E6" t="s">
        <v>41</v>
      </c>
      <c s="4" r="F6" t="s">
        <v>41</v>
      </c>
    </row>
    <row r="7" spans="1:6">
      <c s="4" r="A7" t="s">
        <v>119</v>
      </c>
      <c s="6" r="B7" t="n">
        <v>-37250</v>
      </c>
    </row>
    <row r="8" spans="1:6">
      <c s="4" r="A8" t="s">
        <v>120</v>
      </c>
      <c s="4" r="B8" t="s">
        <v>41</v>
      </c>
      <c s="4" r="C8" t="s">
        <v>41</v>
      </c>
      <c s="4" r="D8" t="s">
        <v>41</v>
      </c>
      <c s="6" r="E8" t="n">
        <v>-915</v>
      </c>
      <c s="6" r="F8" t="n">
        <v>-915</v>
      </c>
    </row>
    <row r="9" spans="1:6">
      <c s="4" r="A9" t="s">
        <v>99</v>
      </c>
      <c s="4" r="B9" t="s">
        <v>41</v>
      </c>
      <c s="4" r="C9" t="s">
        <v>41</v>
      </c>
      <c s="6" r="D9" t="n">
        <v>-14652</v>
      </c>
      <c s="4" r="E9" t="s">
        <v>41</v>
      </c>
      <c s="6" r="F9" t="n">
        <v>-14652</v>
      </c>
    </row>
    <row r="10" spans="1:6">
      <c s="4" r="A10" t="s">
        <v>121</v>
      </c>
      <c s="7" r="B10" t="n">
        <v>221</v>
      </c>
      <c s="7" r="C10" t="n">
        <v>118094</v>
      </c>
      <c s="7" r="D10" t="n">
        <v>-117023</v>
      </c>
      <c s="7" r="E10" t="n">
        <v>-2684</v>
      </c>
      <c s="7" r="F10" t="n">
        <v>-1392</v>
      </c>
    </row>
    <row r="11" spans="1:6">
      <c s="4" r="A11" t="s">
        <v>122</v>
      </c>
      <c s="6" r="B11" t="n">
        <v>4361094</v>
      </c>
      <c s="6" r="F11" t="n">
        <v>43610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s="1" r="A1" t="s">
        <v>423</v>
      </c>
      <c s="2" r="B1" t="s">
        <v>1</v>
      </c>
    </row>
    <row r="2" spans="1:2">
      <c s="2" r="B2" t="s">
        <v>2</v>
      </c>
    </row>
    <row r="3" spans="1:2">
      <c s="4" r="A3" t="s">
        <v>424</v>
      </c>
      <c s="4" r="B3" t="s">
        <v>425</v>
      </c>
    </row>
    <row r="4" spans="1:2">
      <c s="4" r="A4" t="s">
        <v>426</v>
      </c>
    </row>
    <row r="5" spans="1:2">
      <c s="4" r="A5" t="s">
        <v>427</v>
      </c>
      <c s="4" r="B5" t="s">
        <v>428</v>
      </c>
    </row>
    <row r="6" spans="1:2">
      <c s="4" r="A6" t="s">
        <v>429</v>
      </c>
    </row>
    <row r="7" spans="1:2">
      <c s="4" r="A7" t="s">
        <v>430</v>
      </c>
      <c s="4" r="B7" t="s">
        <v>315</v>
      </c>
    </row>
    <row r="8" spans="1:2">
      <c s="4" r="A8" t="s">
        <v>431</v>
      </c>
    </row>
    <row r="9" spans="1:2">
      <c s="4" r="A9" t="s">
        <v>427</v>
      </c>
      <c s="4" r="B9"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5"/>
    <col customWidth="1" max="2" min="2" width="13"/>
    <col customWidth="1" max="3" min="3" width="80"/>
    <col customWidth="1" max="4" min="4" width="80"/>
    <col customWidth="1" max="5" min="5" width="80"/>
    <col customWidth="1" max="6" min="6" width="80"/>
    <col customWidth="1" max="7" min="7" width="80"/>
  </cols>
  <sheetData>
    <row r="1" spans="1:7">
      <c s="1" r="A1" t="s">
        <v>433</v>
      </c>
      <c s="2" r="B1" t="s">
        <v>288</v>
      </c>
      <c s="2" r="C1" t="s">
        <v>434</v>
      </c>
      <c s="2" r="D1" t="s">
        <v>435</v>
      </c>
      <c s="2" r="E1" t="s">
        <v>436</v>
      </c>
      <c s="2" r="F1" t="s">
        <v>437</v>
      </c>
      <c s="2" r="G1" t="s">
        <v>438</v>
      </c>
    </row>
    <row r="2" spans="1:7">
      <c s="3" r="A2" t="s">
        <v>439</v>
      </c>
    </row>
    <row r="3" spans="1:7">
      <c s="4" r="A3" t="s">
        <v>440</v>
      </c>
      <c s="7" r="B3" t="n">
        <v>3000</v>
      </c>
    </row>
    <row r="4" spans="1:7">
      <c s="4" r="A4" t="s">
        <v>307</v>
      </c>
      <c s="6" r="B4" t="n">
        <v>750000</v>
      </c>
    </row>
    <row r="5" spans="1:7">
      <c s="4" r="A5" t="s">
        <v>441</v>
      </c>
    </row>
    <row r="6" spans="1:7">
      <c s="3" r="A6" t="s">
        <v>439</v>
      </c>
    </row>
    <row r="7" spans="1:7">
      <c s="4" r="A7" t="s">
        <v>440</v>
      </c>
      <c s="6" r="B7" t="n">
        <v>3000</v>
      </c>
    </row>
    <row r="8" spans="1:7">
      <c s="4" r="A8" t="s">
        <v>307</v>
      </c>
      <c s="7" r="B8" t="n">
        <v>750000</v>
      </c>
    </row>
    <row r="9" spans="1:7">
      <c s="4" r="A9" t="s">
        <v>442</v>
      </c>
    </row>
    <row r="10" spans="1:7">
      <c s="3" r="A10" t="s">
        <v>439</v>
      </c>
    </row>
    <row r="11" spans="1:7">
      <c s="4" r="A11" t="s">
        <v>443</v>
      </c>
      <c s="4" r="F11" t="s">
        <v>444</v>
      </c>
    </row>
    <row r="12" spans="1:7">
      <c s="4" r="A12" t="s">
        <v>445</v>
      </c>
      <c s="4" r="C12" t="s">
        <v>446</v>
      </c>
      <c s="4" r="F12" t="s">
        <v>447</v>
      </c>
    </row>
    <row r="13" spans="1:7">
      <c s="4" r="A13" t="s">
        <v>448</v>
      </c>
      <c s="4" r="C13" t="s">
        <v>449</v>
      </c>
      <c s="4" r="F13" t="s">
        <v>450</v>
      </c>
    </row>
    <row r="14" spans="1:7">
      <c s="4" r="A14" t="s">
        <v>451</v>
      </c>
      <c s="4" r="C14" t="s">
        <v>452</v>
      </c>
      <c s="4" r="E14" t="s">
        <v>453</v>
      </c>
      <c s="4" r="F14" t="s">
        <v>454</v>
      </c>
    </row>
    <row r="15" spans="1:7">
      <c s="4" r="A15" t="s">
        <v>455</v>
      </c>
    </row>
    <row r="16" spans="1:7">
      <c s="3" r="A16" t="s">
        <v>439</v>
      </c>
    </row>
    <row r="17" spans="1:7">
      <c s="4" r="A17" t="s">
        <v>443</v>
      </c>
      <c s="4" r="D17" t="s">
        <v>456</v>
      </c>
    </row>
    <row r="18" spans="1:7">
      <c s="4" r="A18" t="s">
        <v>448</v>
      </c>
      <c s="4" r="D18" t="s">
        <v>457</v>
      </c>
    </row>
    <row r="19" spans="1:7">
      <c s="4" r="A19" t="s">
        <v>451</v>
      </c>
      <c s="4" r="D19" t="s">
        <v>458</v>
      </c>
    </row>
    <row r="20" spans="1:7">
      <c s="4" r="A20" t="s">
        <v>459</v>
      </c>
    </row>
    <row r="21" spans="1:7">
      <c s="3" r="A21" t="s">
        <v>439</v>
      </c>
    </row>
    <row r="22" spans="1:7">
      <c s="4" r="A22" t="s">
        <v>443</v>
      </c>
      <c s="4" r="G22" t="s">
        <v>460</v>
      </c>
    </row>
    <row r="23" spans="1:7">
      <c s="4" r="A23" t="s">
        <v>445</v>
      </c>
      <c s="4" r="G23" t="s">
        <v>461</v>
      </c>
    </row>
    <row r="24" spans="1:7">
      <c s="4" r="A24" t="s">
        <v>448</v>
      </c>
      <c s="4" r="G24" t="s">
        <v>462</v>
      </c>
    </row>
    <row r="25" spans="1:7">
      <c s="4" r="A25" t="s">
        <v>451</v>
      </c>
      <c s="4" r="G25" t="s">
        <v>4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464</v>
      </c>
      <c s="2" r="B1" t="s">
        <v>1</v>
      </c>
    </row>
    <row r="2" spans="1:2">
      <c s="2" r="B2" t="s">
        <v>465</v>
      </c>
    </row>
    <row r="3" spans="1:2">
      <c s="3" r="A3" t="s">
        <v>466</v>
      </c>
    </row>
    <row r="4" spans="1:2">
      <c s="4" r="A4" t="s">
        <v>467</v>
      </c>
      <c s="6" r="B4" t="n">
        <v>150117</v>
      </c>
    </row>
    <row r="5" spans="1:2">
      <c s="4" r="A5" t="s">
        <v>468</v>
      </c>
      <c s="4" r="B5" t="s">
        <v>41</v>
      </c>
    </row>
    <row r="6" spans="1:2">
      <c s="4" r="A6" t="s">
        <v>469</v>
      </c>
      <c s="4" r="B6" t="s">
        <v>41</v>
      </c>
    </row>
    <row r="7" spans="1:2">
      <c s="4" r="A7" t="s">
        <v>470</v>
      </c>
      <c s="6" r="B7" t="n">
        <v>-7503</v>
      </c>
    </row>
    <row r="8" spans="1:2">
      <c s="4" r="A8" t="s">
        <v>471</v>
      </c>
      <c s="6" r="B8" t="n">
        <v>142614</v>
      </c>
    </row>
    <row r="9" spans="1:2">
      <c s="4" r="A9" t="s">
        <v>472</v>
      </c>
      <c s="6" r="B9" t="n">
        <v>111404</v>
      </c>
    </row>
    <row r="10" spans="1:2">
      <c s="3" r="A10" t="s">
        <v>473</v>
      </c>
    </row>
    <row r="11" spans="1:2">
      <c s="4" r="A11" t="s">
        <v>474</v>
      </c>
      <c s="8" r="B11" t="n">
        <v>3.4</v>
      </c>
    </row>
    <row r="12" spans="1:2">
      <c s="4" r="A12" t="s">
        <v>475</v>
      </c>
      <c s="4" r="B12" t="s">
        <v>41</v>
      </c>
    </row>
    <row r="13" spans="1:2">
      <c s="4" r="A13" t="s">
        <v>476</v>
      </c>
      <c s="4" r="B13" t="s">
        <v>41</v>
      </c>
    </row>
    <row r="14" spans="1:2">
      <c s="4" r="A14" t="s">
        <v>477</v>
      </c>
      <c s="9" r="B14" t="n">
        <v>2.83</v>
      </c>
    </row>
    <row r="15" spans="1:2">
      <c s="4" r="A15" t="s">
        <v>478</v>
      </c>
      <c s="9" r="B15" t="n">
        <v>3.38</v>
      </c>
    </row>
    <row r="16" spans="1:2">
      <c s="4" r="A16" t="s">
        <v>479</v>
      </c>
      <c s="8" r="B16" t="n">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54"/>
    <col customWidth="1" max="4" min="4" width="14"/>
    <col customWidth="1" max="5" min="5" width="24"/>
    <col customWidth="1" max="6" min="6" width="14"/>
  </cols>
  <sheetData>
    <row r="1" spans="1:6">
      <c s="1" r="A1" t="s">
        <v>480</v>
      </c>
      <c s="2" r="B1" t="s">
        <v>481</v>
      </c>
      <c s="2" r="C1" t="s">
        <v>482</v>
      </c>
      <c s="2" r="D1" t="s">
        <v>2</v>
      </c>
      <c s="2" r="E1" t="s">
        <v>2</v>
      </c>
      <c s="2" r="F1" t="s">
        <v>79</v>
      </c>
    </row>
    <row r="2" spans="1:6">
      <c s="4" r="A2" t="s">
        <v>483</v>
      </c>
      <c s="4" r="E2" t="s">
        <v>41</v>
      </c>
    </row>
    <row r="3" spans="1:6">
      <c s="4" r="A3" t="s">
        <v>484</v>
      </c>
      <c s="7" r="E3" t="n">
        <v>4652</v>
      </c>
    </row>
    <row r="4" spans="1:6">
      <c s="4" r="A4" t="s">
        <v>485</v>
      </c>
      <c s="7" r="D4" t="n">
        <v>2211</v>
      </c>
      <c s="7" r="E4" t="n">
        <v>2211</v>
      </c>
    </row>
    <row r="5" spans="1:6">
      <c s="4" r="A5" t="s">
        <v>486</v>
      </c>
      <c s="4" r="E5" t="s">
        <v>487</v>
      </c>
    </row>
    <row r="6" spans="1:6">
      <c s="4" r="A6" t="s">
        <v>488</v>
      </c>
      <c s="6" r="D6" t="n">
        <v>22000</v>
      </c>
      <c s="6" r="E6" t="n">
        <v>37250</v>
      </c>
    </row>
    <row r="7" spans="1:6">
      <c s="4" r="A7" t="s">
        <v>489</v>
      </c>
    </row>
    <row r="8" spans="1:6">
      <c s="4" r="A8" t="s">
        <v>484</v>
      </c>
      <c s="7" r="E8" t="n">
        <v>1478</v>
      </c>
      <c s="7" r="F8" t="n">
        <v>5901</v>
      </c>
    </row>
    <row r="9" spans="1:6">
      <c s="4" r="A9" t="s">
        <v>490</v>
      </c>
    </row>
    <row r="10" spans="1:6">
      <c s="4" r="A10" t="s">
        <v>491</v>
      </c>
      <c s="6" r="B10" t="n">
        <v>1000</v>
      </c>
    </row>
    <row r="11" spans="1:6">
      <c s="4" r="A11" t="s">
        <v>316</v>
      </c>
      <c s="7" r="B11" t="n">
        <v>3</v>
      </c>
    </row>
    <row r="12" spans="1:6">
      <c s="4" r="A12" t="s">
        <v>492</v>
      </c>
    </row>
    <row r="13" spans="1:6">
      <c s="4" r="A13" t="s">
        <v>493</v>
      </c>
      <c s="6" r="C13" t="n">
        <v>299000</v>
      </c>
    </row>
    <row r="14" spans="1:6">
      <c s="4" r="A14" t="s">
        <v>494</v>
      </c>
      <c s="8" r="C14" t="n">
        <v>0.01</v>
      </c>
    </row>
    <row r="15" spans="1:6">
      <c s="4" r="A15" t="s">
        <v>495</v>
      </c>
      <c s="4" r="C15" t="s">
        <v>496</v>
      </c>
    </row>
    <row r="16" spans="1:6">
      <c s="4" r="A16" t="s">
        <v>497</v>
      </c>
      <c s="7" r="C16" t="n">
        <v>2766</v>
      </c>
    </row>
    <row r="17" spans="1:6">
      <c s="4" r="A17" t="s">
        <v>498</v>
      </c>
      <c s="4" r="C17" t="s">
        <v>499</v>
      </c>
    </row>
    <row r="18" spans="1:6">
      <c s="4" r="A18" t="s">
        <v>500</v>
      </c>
    </row>
    <row r="19" spans="1:6">
      <c s="4" r="A19" t="s">
        <v>501</v>
      </c>
      <c s="6" r="D19" t="n">
        <v>74000</v>
      </c>
      <c s="6" r="E19" t="n">
        <v>74000</v>
      </c>
    </row>
    <row r="20" spans="1:6">
      <c s="4" r="A20" t="s">
        <v>502</v>
      </c>
      <c s="6" r="D20" t="n">
        <v>1733</v>
      </c>
      <c s="6" r="E20" t="n">
        <v>1733</v>
      </c>
    </row>
    <row r="21" spans="1:6">
      <c s="4" r="A21" t="s">
        <v>503</v>
      </c>
      <c s="6" r="D21" t="n">
        <v>69756</v>
      </c>
      <c s="6" r="E21" t="n">
        <v>69756</v>
      </c>
    </row>
    <row r="22" spans="1:6">
      <c s="4" r="A22" t="s">
        <v>504</v>
      </c>
      <c s="6" r="D22" t="n">
        <v>1999</v>
      </c>
      <c s="6" r="E22" t="n">
        <v>1999</v>
      </c>
    </row>
    <row r="23" spans="1:6">
      <c s="4" r="A23" t="s">
        <v>505</v>
      </c>
    </row>
    <row r="24" spans="1:6">
      <c s="4" r="A24" t="s">
        <v>501</v>
      </c>
      <c s="6" r="D24" t="n">
        <v>1200000</v>
      </c>
      <c s="6" r="E24" t="n">
        <v>1200000</v>
      </c>
    </row>
    <row r="25" spans="1:6">
      <c s="4" r="A25" t="s">
        <v>502</v>
      </c>
      <c s="6" r="D25" t="n">
        <v>477695</v>
      </c>
      <c s="6" r="E25" t="n">
        <v>477695</v>
      </c>
    </row>
    <row r="26" spans="1:6">
      <c s="4" r="A26" t="s">
        <v>503</v>
      </c>
      <c s="6" r="D26" t="n">
        <v>578772</v>
      </c>
      <c s="6" r="E26" t="n">
        <v>578772</v>
      </c>
    </row>
    <row r="27" spans="1:6">
      <c s="4" r="A27" t="s">
        <v>504</v>
      </c>
      <c s="6" r="D27" t="n">
        <v>140615</v>
      </c>
      <c s="6" r="E27" t="n">
        <v>1406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06</v>
      </c>
      <c s="2" r="B1" t="s">
        <v>78</v>
      </c>
      <c s="2" r="D1" t="s">
        <v>1</v>
      </c>
    </row>
    <row r="2" spans="1:5">
      <c s="2" r="B2" t="s">
        <v>2</v>
      </c>
      <c s="2" r="C2" t="s">
        <v>79</v>
      </c>
      <c s="2" r="D2" t="s">
        <v>2</v>
      </c>
      <c s="2" r="E2" t="s">
        <v>79</v>
      </c>
    </row>
    <row r="3" spans="1:5">
      <c s="4" r="A3" t="s">
        <v>81</v>
      </c>
      <c s="7" r="B3" t="n">
        <v>7258</v>
      </c>
      <c s="7" r="C3" t="n">
        <v>17998</v>
      </c>
      <c s="7" r="D3" t="n">
        <v>29734</v>
      </c>
      <c s="7" r="E3" t="n">
        <v>58595</v>
      </c>
    </row>
    <row r="4" spans="1:5">
      <c s="4" r="A4" t="s">
        <v>82</v>
      </c>
      <c s="6" r="B4" t="n">
        <v>1487</v>
      </c>
      <c s="6" r="C4" t="n">
        <v>4341</v>
      </c>
      <c s="6" r="D4" t="n">
        <v>7595</v>
      </c>
      <c s="6" r="E4" t="n">
        <v>13914</v>
      </c>
    </row>
    <row r="5" spans="1:5">
      <c s="4" r="A5" t="s">
        <v>83</v>
      </c>
      <c s="7" r="B5" t="n">
        <v>5771</v>
      </c>
      <c s="7" r="C5" t="n">
        <v>13657</v>
      </c>
      <c s="7" r="D5" t="n">
        <v>22139</v>
      </c>
      <c s="7" r="E5" t="n">
        <v>44681</v>
      </c>
    </row>
    <row r="6" spans="1:5">
      <c s="4" r="A6" t="s">
        <v>507</v>
      </c>
      <c s="4" r="B6" t="s">
        <v>508</v>
      </c>
      <c s="4" r="C6" t="s">
        <v>509</v>
      </c>
      <c s="4" r="D6" t="s">
        <v>510</v>
      </c>
      <c s="4" r="E6" t="s">
        <v>511</v>
      </c>
    </row>
    <row r="7" spans="1:5">
      <c s="3" r="A7" t="s">
        <v>512</v>
      </c>
    </row>
    <row r="8" spans="1:5">
      <c s="4" r="A8" t="s">
        <v>85</v>
      </c>
      <c s="7" r="B8" t="n">
        <v>326</v>
      </c>
      <c s="7" r="C8" t="n">
        <v>239</v>
      </c>
      <c s="7" r="D8" t="n">
        <v>983</v>
      </c>
      <c s="7" r="E8" t="n">
        <v>967</v>
      </c>
    </row>
    <row r="9" spans="1:5">
      <c s="4" r="A9" t="s">
        <v>513</v>
      </c>
      <c s="6" r="B9" t="n">
        <v>4529</v>
      </c>
      <c s="6" r="C9" t="n">
        <v>14277</v>
      </c>
      <c s="6" r="D9" t="n">
        <v>18757</v>
      </c>
      <c s="6" r="E9" t="n">
        <v>46371</v>
      </c>
    </row>
    <row r="10" spans="1:5">
      <c s="4" r="A10" t="s">
        <v>88</v>
      </c>
      <c s="6" r="B10" t="n">
        <v>3518</v>
      </c>
      <c s="4" r="C10" t="s">
        <v>41</v>
      </c>
      <c s="6" r="D10" t="n">
        <v>3518</v>
      </c>
      <c s="4" r="E10" t="s">
        <v>41</v>
      </c>
    </row>
    <row r="11" spans="1:5">
      <c s="4" r="A11" t="s">
        <v>89</v>
      </c>
      <c s="6" r="B11" t="n">
        <v>1731</v>
      </c>
      <c s="6" r="D11" t="n">
        <v>2574</v>
      </c>
    </row>
    <row r="12" spans="1:5">
      <c s="4" r="A12" t="s">
        <v>514</v>
      </c>
      <c s="6" r="B12" t="n">
        <v>2894</v>
      </c>
      <c s="6" r="C12" t="n">
        <v>3450</v>
      </c>
      <c s="6" r="D12" t="n">
        <v>9791</v>
      </c>
      <c s="6" r="E12" t="n">
        <v>12463</v>
      </c>
    </row>
    <row r="13" spans="1:5">
      <c s="4" r="A13" t="s">
        <v>113</v>
      </c>
      <c s="6" r="B13" t="n">
        <v>12998</v>
      </c>
      <c s="6" r="C13" t="n">
        <v>17966</v>
      </c>
      <c s="6" r="D13" t="n">
        <v>35623</v>
      </c>
      <c s="6" r="E13" t="n">
        <v>59801</v>
      </c>
    </row>
    <row r="14" spans="1:5">
      <c s="4" r="A14" t="s">
        <v>515</v>
      </c>
      <c s="6" r="B14" t="n">
        <v>-7227</v>
      </c>
      <c s="6" r="C14" t="n">
        <v>-4309</v>
      </c>
      <c s="6" r="D14" t="n">
        <v>-13484</v>
      </c>
      <c s="6" r="E14" t="n">
        <v>-15120</v>
      </c>
    </row>
    <row r="15" spans="1:5">
      <c s="4" r="A15" t="s">
        <v>516</v>
      </c>
      <c s="6" r="B15" t="n">
        <v>88</v>
      </c>
      <c s="6" r="C15" t="n">
        <v>-332</v>
      </c>
      <c s="6" r="D15" t="n">
        <v>-537</v>
      </c>
      <c s="6" r="E15" t="n">
        <v>-936</v>
      </c>
    </row>
    <row r="16" spans="1:5">
      <c s="4" r="A16" t="s">
        <v>517</v>
      </c>
      <c s="6" r="B16" t="n">
        <v>-7139</v>
      </c>
      <c s="6" r="C16" t="n">
        <v>-4641</v>
      </c>
      <c s="6" r="D16" t="n">
        <v>-14021</v>
      </c>
      <c s="6" r="E16" t="n">
        <v>-16056</v>
      </c>
    </row>
    <row r="17" spans="1:5">
      <c s="4" r="A17" t="s">
        <v>396</v>
      </c>
    </row>
    <row r="18" spans="1:5">
      <c s="4" r="A18" t="s">
        <v>81</v>
      </c>
      <c s="6" r="B18" t="n">
        <v>6142</v>
      </c>
      <c s="6" r="C18" t="n">
        <v>15994</v>
      </c>
      <c s="6" r="D18" t="n">
        <v>25724</v>
      </c>
      <c s="6" r="E18" t="n">
        <v>51659</v>
      </c>
    </row>
    <row r="19" spans="1:5">
      <c s="4" r="A19" t="s">
        <v>82</v>
      </c>
      <c s="6" r="B19" t="n">
        <v>909</v>
      </c>
      <c s="6" r="C19" t="n">
        <v>3348</v>
      </c>
      <c s="6" r="D19" t="n">
        <v>5412</v>
      </c>
      <c s="6" r="E19" t="n">
        <v>10922</v>
      </c>
    </row>
    <row r="20" spans="1:5">
      <c s="4" r="A20" t="s">
        <v>83</v>
      </c>
      <c s="7" r="B20" t="n">
        <v>5233</v>
      </c>
      <c s="7" r="C20" t="n">
        <v>12646</v>
      </c>
      <c s="7" r="D20" t="n">
        <v>20312</v>
      </c>
      <c s="7" r="E20" t="n">
        <v>40737</v>
      </c>
    </row>
    <row r="21" spans="1:5">
      <c s="4" r="A21" t="s">
        <v>507</v>
      </c>
      <c s="4" r="B21" t="s">
        <v>518</v>
      </c>
      <c s="4" r="C21" t="s">
        <v>519</v>
      </c>
      <c s="4" r="D21" t="s">
        <v>520</v>
      </c>
      <c s="4" r="E21" t="s">
        <v>521</v>
      </c>
    </row>
    <row r="22" spans="1:5">
      <c s="3" r="A22" t="s">
        <v>512</v>
      </c>
    </row>
    <row r="23" spans="1:5">
      <c s="4" r="A23" t="s">
        <v>85</v>
      </c>
      <c s="7" r="B23" t="n">
        <v>243</v>
      </c>
      <c s="7" r="C23" t="n">
        <v>245</v>
      </c>
      <c s="7" r="D23" t="n">
        <v>779</v>
      </c>
      <c s="7" r="E23" t="n">
        <v>874</v>
      </c>
    </row>
    <row r="24" spans="1:5">
      <c s="4" r="A24" t="s">
        <v>513</v>
      </c>
      <c s="6" r="B24" t="n">
        <v>3921</v>
      </c>
      <c s="6" r="C24" t="n">
        <v>13198</v>
      </c>
      <c s="6" r="D24" t="n">
        <v>16677</v>
      </c>
      <c s="6" r="E24" t="n">
        <v>43023</v>
      </c>
    </row>
    <row r="25" spans="1:5">
      <c s="4" r="A25" t="s">
        <v>88</v>
      </c>
      <c s="6" r="B25" t="n">
        <v>3518</v>
      </c>
      <c s="6" r="D25" t="n">
        <v>3518</v>
      </c>
    </row>
    <row r="26" spans="1:5">
      <c s="4" r="A26" t="s">
        <v>89</v>
      </c>
      <c s="4" r="B26" t="s">
        <v>41</v>
      </c>
      <c s="4" r="D26" t="s">
        <v>41</v>
      </c>
    </row>
    <row r="27" spans="1:5">
      <c s="4" r="A27" t="s">
        <v>514</v>
      </c>
      <c s="4" r="B27" t="s">
        <v>41</v>
      </c>
      <c s="4" r="C27" t="s">
        <v>41</v>
      </c>
      <c s="4" r="D27" t="s">
        <v>41</v>
      </c>
      <c s="4" r="E27" t="s">
        <v>41</v>
      </c>
    </row>
    <row r="28" spans="1:5">
      <c s="4" r="A28" t="s">
        <v>113</v>
      </c>
      <c s="6" r="B28" t="n">
        <v>7682</v>
      </c>
      <c s="6" r="C28" t="n">
        <v>13443</v>
      </c>
      <c s="6" r="D28" t="n">
        <v>20974</v>
      </c>
      <c s="6" r="E28" t="n">
        <v>43897</v>
      </c>
    </row>
    <row r="29" spans="1:5">
      <c s="4" r="A29" t="s">
        <v>515</v>
      </c>
      <c s="6" r="B29" t="n">
        <v>-2449</v>
      </c>
      <c s="6" r="C29" t="n">
        <v>-797</v>
      </c>
      <c s="6" r="D29" t="n">
        <v>-662</v>
      </c>
      <c s="6" r="E29" t="n">
        <v>-3160</v>
      </c>
    </row>
    <row r="30" spans="1:5">
      <c s="4" r="A30" t="s">
        <v>516</v>
      </c>
      <c s="4" r="B30" t="s">
        <v>41</v>
      </c>
      <c s="4" r="C30" t="s">
        <v>41</v>
      </c>
      <c s="4" r="D30" t="s">
        <v>41</v>
      </c>
      <c s="4" r="E30" t="s">
        <v>41</v>
      </c>
    </row>
    <row r="31" spans="1:5">
      <c s="4" r="A31" t="s">
        <v>517</v>
      </c>
      <c s="6" r="B31" t="n">
        <v>-2449</v>
      </c>
      <c s="6" r="C31" t="n">
        <v>-797</v>
      </c>
      <c s="6" r="D31" t="n">
        <v>-662</v>
      </c>
      <c s="6" r="E31" t="n">
        <v>-3160</v>
      </c>
    </row>
    <row r="32" spans="1:5">
      <c s="4" r="A32" t="s">
        <v>522</v>
      </c>
    </row>
    <row r="33" spans="1:5">
      <c s="4" r="A33" t="s">
        <v>81</v>
      </c>
      <c s="6" r="B33" t="n">
        <v>840</v>
      </c>
      <c s="6" r="C33" t="n">
        <v>1315</v>
      </c>
      <c s="6" r="D33" t="n">
        <v>3302</v>
      </c>
      <c s="6" r="E33" t="n">
        <v>4742</v>
      </c>
    </row>
    <row r="34" spans="1:5">
      <c s="4" r="A34" t="s">
        <v>82</v>
      </c>
      <c s="6" r="B34" t="n">
        <v>461</v>
      </c>
      <c s="6" r="C34" t="n">
        <v>525</v>
      </c>
      <c s="6" r="D34" t="n">
        <v>1853</v>
      </c>
      <c s="6" r="E34" t="n">
        <v>1807</v>
      </c>
    </row>
    <row r="35" spans="1:5">
      <c s="4" r="A35" t="s">
        <v>83</v>
      </c>
      <c s="7" r="B35" t="n">
        <v>379</v>
      </c>
      <c s="7" r="C35" t="n">
        <v>790</v>
      </c>
      <c s="7" r="D35" t="n">
        <v>1449</v>
      </c>
      <c s="7" r="E35" t="n">
        <v>2935</v>
      </c>
    </row>
    <row r="36" spans="1:5">
      <c s="4" r="A36" t="s">
        <v>507</v>
      </c>
      <c s="4" r="B36" t="s">
        <v>523</v>
      </c>
      <c s="4" r="C36" t="s">
        <v>524</v>
      </c>
      <c s="4" r="D36" t="s">
        <v>525</v>
      </c>
      <c s="4" r="E36" t="s">
        <v>526</v>
      </c>
    </row>
    <row r="37" spans="1:5">
      <c s="3" r="A37" t="s">
        <v>512</v>
      </c>
    </row>
    <row r="38" spans="1:5">
      <c s="4" r="A38" t="s">
        <v>85</v>
      </c>
      <c s="7" r="B38" t="n">
        <v>83</v>
      </c>
      <c s="7" r="C38" t="n">
        <v>19</v>
      </c>
      <c s="7" r="D38" t="n">
        <v>204</v>
      </c>
      <c s="7" r="E38" t="n">
        <v>77</v>
      </c>
    </row>
    <row r="39" spans="1:5">
      <c s="4" r="A39" t="s">
        <v>513</v>
      </c>
      <c s="6" r="B39" t="n">
        <v>591</v>
      </c>
      <c s="6" r="C39" t="n">
        <v>1009</v>
      </c>
      <c s="6" r="D39" t="n">
        <v>2045</v>
      </c>
      <c s="6" r="E39" t="n">
        <v>3099</v>
      </c>
    </row>
    <row r="40" spans="1:5">
      <c s="4" r="A40" t="s">
        <v>88</v>
      </c>
      <c s="4" r="B40" t="s">
        <v>41</v>
      </c>
      <c s="4" r="D40" t="s">
        <v>41</v>
      </c>
    </row>
    <row r="41" spans="1:5">
      <c s="4" r="A41" t="s">
        <v>89</v>
      </c>
      <c s="6" r="B41" t="n">
        <v>1731</v>
      </c>
      <c s="6" r="D41" t="n">
        <v>1731</v>
      </c>
    </row>
    <row r="42" spans="1:5">
      <c s="4" r="A42" t="s">
        <v>514</v>
      </c>
      <c s="4" r="B42" t="s">
        <v>41</v>
      </c>
      <c s="4" r="C42" t="s">
        <v>41</v>
      </c>
      <c s="4" r="D42" t="s">
        <v>41</v>
      </c>
      <c s="4" r="E42" t="s">
        <v>41</v>
      </c>
    </row>
    <row r="43" spans="1:5">
      <c s="4" r="A43" t="s">
        <v>113</v>
      </c>
      <c s="6" r="B43" t="n">
        <v>2405</v>
      </c>
      <c s="6" r="C43" t="n">
        <v>1028</v>
      </c>
      <c s="6" r="D43" t="n">
        <v>3980</v>
      </c>
      <c s="6" r="E43" t="n">
        <v>3176</v>
      </c>
    </row>
    <row r="44" spans="1:5">
      <c s="4" r="A44" t="s">
        <v>515</v>
      </c>
      <c s="6" r="B44" t="n">
        <v>-2026</v>
      </c>
      <c s="6" r="C44" t="n">
        <v>-238</v>
      </c>
      <c s="6" r="D44" t="n">
        <v>-2531</v>
      </c>
      <c s="6" r="E44" t="n">
        <v>-241</v>
      </c>
    </row>
    <row r="45" spans="1:5">
      <c s="4" r="A45" t="s">
        <v>516</v>
      </c>
      <c s="4" r="B45" t="s">
        <v>41</v>
      </c>
      <c s="4" r="C45" t="s">
        <v>41</v>
      </c>
      <c s="4" r="D45" t="s">
        <v>41</v>
      </c>
      <c s="4" r="E45" t="s">
        <v>41</v>
      </c>
    </row>
    <row r="46" spans="1:5">
      <c s="4" r="A46" t="s">
        <v>517</v>
      </c>
      <c s="6" r="B46" t="n">
        <v>-2026</v>
      </c>
      <c s="6" r="C46" t="n">
        <v>-238</v>
      </c>
      <c s="6" r="D46" t="n">
        <v>-2531</v>
      </c>
      <c s="6" r="E46" t="n">
        <v>-241</v>
      </c>
    </row>
    <row r="47" spans="1:5">
      <c s="4" r="A47" t="s">
        <v>527</v>
      </c>
    </row>
    <row r="48" spans="1:5">
      <c s="4" r="A48" t="s">
        <v>81</v>
      </c>
      <c s="6" r="B48" t="n">
        <v>276</v>
      </c>
      <c s="6" r="C48" t="n">
        <v>689</v>
      </c>
      <c s="6" r="D48" t="n">
        <v>708</v>
      </c>
      <c s="6" r="E48" t="n">
        <v>2194</v>
      </c>
    </row>
    <row r="49" spans="1:5">
      <c s="4" r="A49" t="s">
        <v>82</v>
      </c>
      <c s="6" r="B49" t="n">
        <v>117</v>
      </c>
      <c s="6" r="C49" t="n">
        <v>468</v>
      </c>
      <c s="6" r="D49" t="n">
        <v>330</v>
      </c>
      <c s="6" r="E49" t="n">
        <v>1185</v>
      </c>
    </row>
    <row r="50" spans="1:5">
      <c s="4" r="A50" t="s">
        <v>83</v>
      </c>
      <c s="7" r="B50" t="n">
        <v>159</v>
      </c>
      <c s="7" r="C50" t="n">
        <v>221</v>
      </c>
      <c s="7" r="D50" t="n">
        <v>378</v>
      </c>
      <c s="7" r="E50" t="n">
        <v>1009</v>
      </c>
    </row>
    <row r="51" spans="1:5">
      <c s="4" r="A51" t="s">
        <v>507</v>
      </c>
      <c s="4" r="B51" t="s">
        <v>528</v>
      </c>
      <c s="4" r="C51" t="s">
        <v>529</v>
      </c>
      <c s="4" r="D51" t="s">
        <v>530</v>
      </c>
      <c s="4" r="E51" t="s">
        <v>531</v>
      </c>
    </row>
    <row r="52" spans="1:5">
      <c s="3" r="A52" t="s">
        <v>512</v>
      </c>
    </row>
    <row r="53" spans="1:5">
      <c s="4" r="A53" t="s">
        <v>85</v>
      </c>
      <c s="4" r="B53" t="s">
        <v>41</v>
      </c>
      <c s="7" r="C53" t="n">
        <v>-25</v>
      </c>
      <c s="4" r="D53" t="s">
        <v>41</v>
      </c>
      <c s="7" r="E53" t="n">
        <v>16</v>
      </c>
    </row>
    <row r="54" spans="1:5">
      <c s="4" r="A54" t="s">
        <v>513</v>
      </c>
      <c s="6" r="B54" t="n">
        <v>17</v>
      </c>
      <c s="6" r="C54" t="n">
        <v>70</v>
      </c>
      <c s="6" r="D54" t="n">
        <v>35</v>
      </c>
      <c s="6" r="E54" t="n">
        <v>249</v>
      </c>
    </row>
    <row r="55" spans="1:5">
      <c s="4" r="A55" t="s">
        <v>88</v>
      </c>
      <c s="4" r="B55" t="s">
        <v>41</v>
      </c>
      <c s="4" r="D55" t="s">
        <v>41</v>
      </c>
    </row>
    <row r="56" spans="1:5">
      <c s="4" r="A56" t="s">
        <v>89</v>
      </c>
      <c s="4" r="B56" t="s">
        <v>41</v>
      </c>
      <c s="6" r="D56" t="n">
        <v>843</v>
      </c>
    </row>
    <row r="57" spans="1:5">
      <c s="4" r="A57" t="s">
        <v>514</v>
      </c>
      <c s="4" r="B57" t="s">
        <v>41</v>
      </c>
      <c s="4" r="C57" t="s">
        <v>41</v>
      </c>
      <c s="4" r="D57" t="s">
        <v>41</v>
      </c>
      <c s="4" r="E57" t="s">
        <v>41</v>
      </c>
    </row>
    <row r="58" spans="1:5">
      <c s="4" r="A58" t="s">
        <v>113</v>
      </c>
      <c s="6" r="B58" t="n">
        <v>17</v>
      </c>
      <c s="6" r="C58" t="n">
        <v>45</v>
      </c>
      <c s="6" r="D58" t="n">
        <v>878</v>
      </c>
      <c s="6" r="E58" t="n">
        <v>265</v>
      </c>
    </row>
    <row r="59" spans="1:5">
      <c s="4" r="A59" t="s">
        <v>515</v>
      </c>
      <c s="6" r="B59" t="n">
        <v>142</v>
      </c>
      <c s="6" r="C59" t="n">
        <v>176</v>
      </c>
      <c s="6" r="D59" t="n">
        <v>-500</v>
      </c>
      <c s="6" r="E59" t="n">
        <v>744</v>
      </c>
    </row>
    <row r="60" spans="1:5">
      <c s="4" r="A60" t="s">
        <v>516</v>
      </c>
      <c s="4" r="B60" t="s">
        <v>41</v>
      </c>
      <c s="4" r="C60" t="s">
        <v>41</v>
      </c>
      <c s="4" r="D60" t="s">
        <v>41</v>
      </c>
      <c s="4" r="E60" t="s">
        <v>41</v>
      </c>
    </row>
    <row r="61" spans="1:5">
      <c s="4" r="A61" t="s">
        <v>517</v>
      </c>
      <c s="7" r="B61" t="n">
        <v>142</v>
      </c>
      <c s="7" r="C61" t="n">
        <v>176</v>
      </c>
      <c s="7" r="D61" t="n">
        <v>-500</v>
      </c>
      <c s="7" r="E61" t="n">
        <v>7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32</v>
      </c>
      <c s="2" r="B1" t="s">
        <v>78</v>
      </c>
      <c s="2" r="D1" t="s">
        <v>1</v>
      </c>
    </row>
    <row r="2" spans="1:5">
      <c s="2" r="B2" t="s">
        <v>2</v>
      </c>
      <c s="2" r="C2" t="s">
        <v>79</v>
      </c>
      <c s="2" r="D2" t="s">
        <v>2</v>
      </c>
      <c s="2" r="E2" t="s">
        <v>79</v>
      </c>
    </row>
    <row r="3" spans="1:5">
      <c s="4" r="A3" t="s">
        <v>533</v>
      </c>
      <c s="7" r="B3" t="n">
        <v>7258</v>
      </c>
      <c s="7" r="C3" t="n">
        <v>17998</v>
      </c>
      <c s="7" r="D3" t="n">
        <v>29734</v>
      </c>
      <c s="7" r="E3" t="n">
        <v>58595</v>
      </c>
    </row>
    <row r="4" spans="1:5">
      <c s="4" r="A4" t="s">
        <v>534</v>
      </c>
    </row>
    <row r="5" spans="1:5">
      <c s="4" r="A5" t="s">
        <v>533</v>
      </c>
      <c s="6" r="B5" t="n">
        <v>4257</v>
      </c>
      <c s="6" r="C5" t="n">
        <v>11103</v>
      </c>
      <c s="6" r="D5" t="n">
        <v>18376</v>
      </c>
      <c s="6" r="E5" t="n">
        <v>39827</v>
      </c>
    </row>
    <row r="6" spans="1:5">
      <c s="4" r="A6" t="s">
        <v>535</v>
      </c>
    </row>
    <row r="7" spans="1:5">
      <c s="4" r="A7" t="s">
        <v>533</v>
      </c>
      <c s="6" r="B7" t="n">
        <v>744</v>
      </c>
      <c s="6" r="C7" t="n">
        <v>1147</v>
      </c>
      <c s="6" r="D7" t="n">
        <v>2180</v>
      </c>
      <c s="6" r="E7" t="n">
        <v>3403</v>
      </c>
    </row>
    <row r="8" spans="1:5">
      <c s="4" r="A8" t="s">
        <v>536</v>
      </c>
    </row>
    <row r="9" spans="1:5">
      <c s="4" r="A9" t="s">
        <v>533</v>
      </c>
      <c s="6" r="B9" t="n">
        <v>2246</v>
      </c>
      <c s="6" r="C9" t="n">
        <v>5716</v>
      </c>
      <c s="6" r="D9" t="n">
        <v>9147</v>
      </c>
      <c s="6" r="E9" t="n">
        <v>15139</v>
      </c>
    </row>
    <row r="10" spans="1:5">
      <c s="4" r="A10" t="s">
        <v>537</v>
      </c>
    </row>
    <row r="11" spans="1:5">
      <c s="4" r="A11" t="s">
        <v>533</v>
      </c>
      <c s="6" r="B11" t="n">
        <v>11</v>
      </c>
      <c s="6" r="C11" t="n">
        <v>32</v>
      </c>
      <c s="6" r="D11" t="n">
        <v>31</v>
      </c>
      <c s="6" r="E11" t="n">
        <v>226</v>
      </c>
    </row>
    <row r="12" spans="1:5">
      <c s="4" r="A12" t="s">
        <v>538</v>
      </c>
    </row>
    <row r="13" spans="1:5">
      <c s="4" r="A13" t="s">
        <v>533</v>
      </c>
      <c s="6" r="B13" t="n">
        <v>3528</v>
      </c>
      <c s="6" r="C13" t="n">
        <v>10281</v>
      </c>
      <c s="6" r="D13" t="n">
        <v>15405</v>
      </c>
      <c s="6" r="E13" t="n">
        <v>35407</v>
      </c>
    </row>
    <row r="14" spans="1:5">
      <c s="4" r="A14" t="s">
        <v>539</v>
      </c>
    </row>
    <row r="15" spans="1:5">
      <c s="4" r="A15" t="s">
        <v>533</v>
      </c>
      <c s="6" r="B15" t="n">
        <v>277</v>
      </c>
      <c s="6" r="C15" t="n">
        <v>822</v>
      </c>
      <c s="6" r="D15" t="n">
        <v>1506</v>
      </c>
      <c s="6" r="E15" t="n">
        <v>4420</v>
      </c>
    </row>
    <row r="16" spans="1:5">
      <c s="4" r="A16" t="s">
        <v>540</v>
      </c>
    </row>
    <row r="17" spans="1:5">
      <c s="4" r="A17" t="s">
        <v>533</v>
      </c>
      <c s="7" r="B17" t="n">
        <v>8</v>
      </c>
      <c s="7" r="C17" t="n">
        <v>190</v>
      </c>
      <c s="7" r="D17" t="n">
        <v>8</v>
      </c>
      <c s="7" r="E17" t="n">
        <v>3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41</v>
      </c>
      <c s="2" r="B1" t="s">
        <v>2</v>
      </c>
      <c s="2" r="C1" t="s">
        <v>30</v>
      </c>
    </row>
    <row r="2" spans="1:3">
      <c s="4" r="A2" t="s">
        <v>542</v>
      </c>
      <c s="7" r="B2" t="n">
        <v>1051</v>
      </c>
      <c s="7" r="C2" t="n">
        <v>1306</v>
      </c>
    </row>
    <row r="3" spans="1:3">
      <c s="4" r="A3" t="s">
        <v>534</v>
      </c>
    </row>
    <row r="4" spans="1:3">
      <c s="4" r="A4" t="s">
        <v>542</v>
      </c>
      <c s="6" r="B4" t="n">
        <v>91</v>
      </c>
      <c s="6" r="C4" t="n">
        <v>169</v>
      </c>
    </row>
    <row r="5" spans="1:3">
      <c s="4" r="A5" t="s">
        <v>535</v>
      </c>
    </row>
    <row r="6" spans="1:3">
      <c s="4" r="A6" t="s">
        <v>542</v>
      </c>
      <c s="6" r="B6" t="n">
        <v>31</v>
      </c>
      <c s="6" r="C6" t="n">
        <v>41</v>
      </c>
    </row>
    <row r="7" spans="1:3">
      <c s="4" r="A7" t="s">
        <v>536</v>
      </c>
    </row>
    <row r="8" spans="1:3">
      <c s="4" r="A8" t="s">
        <v>542</v>
      </c>
      <c s="7" r="B8" t="n">
        <v>929</v>
      </c>
      <c s="7" r="C8" t="n">
        <v>10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s="1" r="A1" t="s">
        <v>543</v>
      </c>
      <c s="2" r="B1" t="s">
        <v>1</v>
      </c>
    </row>
    <row r="2" spans="1:2">
      <c s="2" r="B2" t="s">
        <v>544</v>
      </c>
    </row>
    <row r="3" spans="1:2">
      <c s="3" r="A3" t="s">
        <v>204</v>
      </c>
    </row>
    <row r="4" spans="1:2">
      <c s="4" r="A4" t="s">
        <v>545</v>
      </c>
      <c s="6" r="B4"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6</v>
      </c>
      <c s="2" r="B1" t="s">
        <v>78</v>
      </c>
      <c s="2" r="D1" t="s">
        <v>1</v>
      </c>
    </row>
    <row r="2" spans="1:5">
      <c s="2" r="B2" t="s">
        <v>2</v>
      </c>
      <c s="2" r="C2" t="s">
        <v>79</v>
      </c>
      <c s="2" r="D2" t="s">
        <v>2</v>
      </c>
      <c s="2" r="E2" t="s">
        <v>79</v>
      </c>
    </row>
    <row r="3" spans="1:5">
      <c s="4" r="A3" t="s">
        <v>547</v>
      </c>
      <c s="4" r="D3" t="s">
        <v>548</v>
      </c>
      <c s="4" r="E3" t="s">
        <v>548</v>
      </c>
    </row>
    <row r="4" spans="1:5">
      <c s="4" r="A4" t="s">
        <v>81</v>
      </c>
      <c s="7" r="B4" t="n">
        <v>7258</v>
      </c>
      <c s="7" r="C4" t="n">
        <v>17998</v>
      </c>
      <c s="7" r="D4" t="n">
        <v>29734</v>
      </c>
      <c s="7" r="E4" t="n">
        <v>58595</v>
      </c>
    </row>
    <row r="5" spans="1:5">
      <c s="4" r="A5" t="s">
        <v>549</v>
      </c>
    </row>
    <row r="6" spans="1:5">
      <c s="4" r="A6" t="s">
        <v>81</v>
      </c>
      <c s="7" r="B6" t="n">
        <v>766</v>
      </c>
      <c s="7" r="C6" t="n">
        <v>1836</v>
      </c>
    </row>
    <row r="7" spans="1:5">
      <c s="4" r="A7" t="s">
        <v>550</v>
      </c>
      <c s="4" r="B7" t="s">
        <v>551</v>
      </c>
      <c s="4" r="C7" t="s">
        <v>5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53</v>
      </c>
      <c s="2" r="B1" t="s">
        <v>331</v>
      </c>
      <c s="2" r="C1" t="s">
        <v>2</v>
      </c>
      <c s="2" r="D1" t="s">
        <v>79</v>
      </c>
      <c s="2" r="E1" t="s">
        <v>2</v>
      </c>
      <c s="2" r="F1" t="s">
        <v>79</v>
      </c>
    </row>
    <row r="2" spans="1:6">
      <c s="4" r="A2" t="s">
        <v>88</v>
      </c>
      <c s="7" r="C2" t="n">
        <v>3518</v>
      </c>
      <c s="4" r="D2" t="s">
        <v>41</v>
      </c>
      <c s="7" r="E2" t="n">
        <v>3518</v>
      </c>
      <c s="4" r="F2" t="s">
        <v>41</v>
      </c>
    </row>
    <row r="3" spans="1:6">
      <c s="4" r="A3" t="s">
        <v>338</v>
      </c>
    </row>
    <row r="4" spans="1:6">
      <c s="4" r="A4" t="s">
        <v>88</v>
      </c>
      <c s="7" r="E4" t="n">
        <v>2257</v>
      </c>
    </row>
    <row r="5" spans="1:6">
      <c s="4" r="A5" t="s">
        <v>554</v>
      </c>
    </row>
    <row r="6" spans="1:6">
      <c s="4" r="A6" t="s">
        <v>337</v>
      </c>
      <c s="7" r="B6" t="n">
        <v>9500</v>
      </c>
    </row>
    <row r="7" spans="1:6">
      <c s="4" r="A7" t="s">
        <v>341</v>
      </c>
      <c s="6" r="B7" t="n">
        <v>3000</v>
      </c>
    </row>
    <row r="8" spans="1:6">
      <c s="4" r="A8" t="s">
        <v>342</v>
      </c>
      <c s="7" r="B8" t="n">
        <v>4500</v>
      </c>
    </row>
    <row r="9" spans="1:6">
      <c s="4" r="A9" t="s">
        <v>555</v>
      </c>
      <c s="4" r="B9" t="s">
        <v>556</v>
      </c>
    </row>
    <row r="10" spans="1:6">
      <c s="4" r="A10" t="s">
        <v>557</v>
      </c>
      <c s="4" r="B10" t="s">
        <v>558</v>
      </c>
    </row>
    <row r="11" spans="1:6">
      <c s="4" r="A11" t="s">
        <v>559</v>
      </c>
    </row>
    <row r="12" spans="1:6">
      <c s="4" r="A12" t="s">
        <v>341</v>
      </c>
      <c s="7" r="B12" t="n">
        <v>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79</v>
      </c>
    </row>
    <row r="3" spans="1:3">
      <c s="3" r="A3" t="s">
        <v>124</v>
      </c>
    </row>
    <row r="4" spans="1:3">
      <c s="4" r="A4" t="s">
        <v>99</v>
      </c>
      <c s="7" r="B4" t="n">
        <v>-14652</v>
      </c>
      <c s="7" r="C4" t="n">
        <v>-9062</v>
      </c>
    </row>
    <row r="5" spans="1:3">
      <c s="3" r="A5" t="s">
        <v>125</v>
      </c>
    </row>
    <row r="6" spans="1:3">
      <c s="4" r="A6" t="s">
        <v>126</v>
      </c>
      <c s="6" r="B6" t="n">
        <v>485</v>
      </c>
      <c s="6" r="C6" t="n">
        <v>1567</v>
      </c>
    </row>
    <row r="7" spans="1:3">
      <c s="4" r="A7" t="s">
        <v>88</v>
      </c>
      <c s="6" r="B7" t="n">
        <v>3518</v>
      </c>
      <c s="4" r="C7" t="s">
        <v>41</v>
      </c>
    </row>
    <row r="8" spans="1:3">
      <c s="4" r="A8" t="s">
        <v>127</v>
      </c>
      <c s="6" r="B8" t="n">
        <v>218</v>
      </c>
      <c s="6" r="C8" t="n">
        <v>1146</v>
      </c>
    </row>
    <row r="9" spans="1:3">
      <c s="4" r="A9" t="s">
        <v>128</v>
      </c>
      <c s="6" r="B9" t="n">
        <v>-8</v>
      </c>
      <c s="6" r="C9" t="n">
        <v>347</v>
      </c>
    </row>
    <row r="10" spans="1:3">
      <c s="4" r="A10" t="s">
        <v>129</v>
      </c>
      <c s="6" r="B10" t="n">
        <v>1478</v>
      </c>
      <c s="6" r="C10" t="n">
        <v>1856</v>
      </c>
    </row>
    <row r="11" spans="1:3">
      <c s="4" r="A11" t="s">
        <v>130</v>
      </c>
      <c s="6" r="B11" t="n">
        <v>213</v>
      </c>
      <c s="6" r="C11" t="n">
        <v>73</v>
      </c>
    </row>
    <row r="12" spans="1:3">
      <c s="4" r="A12" t="s">
        <v>89</v>
      </c>
      <c s="6" r="B12" t="n">
        <v>2574</v>
      </c>
      <c s="4" r="C12" t="s">
        <v>41</v>
      </c>
    </row>
    <row r="13" spans="1:3">
      <c s="3" r="A13" t="s">
        <v>131</v>
      </c>
    </row>
    <row r="14" spans="1:3">
      <c s="4" r="A14" t="s">
        <v>132</v>
      </c>
      <c s="6" r="B14" t="n">
        <v>4004</v>
      </c>
      <c s="6" r="C14" t="n">
        <v>6938</v>
      </c>
    </row>
    <row r="15" spans="1:3">
      <c s="4" r="A15" t="s">
        <v>133</v>
      </c>
      <c s="6" r="B15" t="n">
        <v>318</v>
      </c>
      <c s="6" r="C15" t="n">
        <v>3460</v>
      </c>
    </row>
    <row r="16" spans="1:3">
      <c s="4" r="A16" t="s">
        <v>134</v>
      </c>
      <c s="6" r="B16" t="n">
        <v>-959</v>
      </c>
      <c s="6" r="C16" t="n">
        <v>4318</v>
      </c>
    </row>
    <row r="17" spans="1:3">
      <c s="4" r="A17" t="s">
        <v>48</v>
      </c>
      <c s="6" r="B17" t="n">
        <v>-227</v>
      </c>
      <c s="6" r="C17" t="n">
        <v>-2871</v>
      </c>
    </row>
    <row r="18" spans="1:3">
      <c s="4" r="A18" t="s">
        <v>49</v>
      </c>
      <c s="6" r="B18" t="n">
        <v>262</v>
      </c>
      <c s="6" r="C18" t="n">
        <v>536</v>
      </c>
    </row>
    <row r="19" spans="1:3">
      <c s="4" r="A19" t="s">
        <v>135</v>
      </c>
      <c s="6" r="B19" t="n">
        <v>803</v>
      </c>
      <c s="6" r="C19" t="n">
        <v>-2372</v>
      </c>
    </row>
    <row r="20" spans="1:3">
      <c s="4" r="A20" t="s">
        <v>136</v>
      </c>
      <c s="4" r="B20" t="s">
        <v>41</v>
      </c>
      <c s="6" r="C20" t="n">
        <v>1</v>
      </c>
    </row>
    <row r="21" spans="1:3">
      <c s="4" r="A21" t="s">
        <v>137</v>
      </c>
      <c s="6" r="B21" t="n">
        <v>-1035</v>
      </c>
      <c s="6" r="C21" t="n">
        <v>-2437</v>
      </c>
    </row>
    <row r="22" spans="1:3">
      <c s="4" r="A22" t="s">
        <v>138</v>
      </c>
      <c s="6" r="B22" t="n">
        <v>11644</v>
      </c>
      <c s="6" r="C22" t="n">
        <v>12562</v>
      </c>
    </row>
    <row r="23" spans="1:3">
      <c s="4" r="A23" t="s">
        <v>139</v>
      </c>
      <c s="4" r="B23" t="s">
        <v>41</v>
      </c>
      <c s="6" r="C23" t="n">
        <v>5987</v>
      </c>
    </row>
    <row r="24" spans="1:3">
      <c s="4" r="A24" t="s">
        <v>140</v>
      </c>
      <c s="6" r="B24" t="n">
        <v>-3008</v>
      </c>
      <c s="6" r="C24" t="n">
        <v>9487</v>
      </c>
    </row>
    <row r="25" spans="1:3">
      <c s="3" r="A25" t="s">
        <v>141</v>
      </c>
    </row>
    <row r="26" spans="1:3">
      <c s="4" r="A26" t="s">
        <v>142</v>
      </c>
      <c s="6" r="B26" t="n">
        <v>382</v>
      </c>
      <c s="4" r="C26" t="s">
        <v>41</v>
      </c>
    </row>
    <row r="27" spans="1:3">
      <c s="4" r="A27" t="s">
        <v>143</v>
      </c>
      <c s="6" r="B27" t="n">
        <v>-81</v>
      </c>
      <c s="6" r="C27" t="n">
        <v>-277</v>
      </c>
    </row>
    <row r="28" spans="1:3">
      <c s="4" r="A28" t="s">
        <v>144</v>
      </c>
      <c s="4" r="B28" t="s">
        <v>41</v>
      </c>
      <c s="6" r="C28" t="n">
        <v>87</v>
      </c>
    </row>
    <row r="29" spans="1:3">
      <c s="4" r="A29" t="s">
        <v>145</v>
      </c>
      <c s="6" r="B29" t="n">
        <v>110</v>
      </c>
      <c s="4" r="C29" t="s">
        <v>41</v>
      </c>
    </row>
    <row r="30" spans="1:3">
      <c s="4" r="A30" t="s">
        <v>146</v>
      </c>
      <c s="6" r="B30" t="n">
        <v>1750</v>
      </c>
      <c s="4" r="C30" t="s">
        <v>41</v>
      </c>
    </row>
    <row r="31" spans="1:3">
      <c s="4" r="A31" t="s">
        <v>147</v>
      </c>
      <c s="6" r="B31" t="n">
        <v>2161</v>
      </c>
      <c s="6" r="C31" t="n">
        <v>-190</v>
      </c>
    </row>
    <row r="32" spans="1:3">
      <c s="4" r="A32" t="s">
        <v>148</v>
      </c>
      <c s="4" r="B32" t="s">
        <v>41</v>
      </c>
      <c s="6" r="C32" t="n">
        <v>61296</v>
      </c>
    </row>
    <row r="33" spans="1:3">
      <c s="4" r="A33" t="s">
        <v>149</v>
      </c>
      <c s="6" r="B33" t="n">
        <v>2161</v>
      </c>
      <c s="6" r="C33" t="n">
        <v>61106</v>
      </c>
    </row>
    <row r="34" spans="1:3">
      <c s="3" r="A34" t="s">
        <v>150</v>
      </c>
    </row>
    <row r="35" spans="1:3">
      <c s="4" r="A35" t="s">
        <v>151</v>
      </c>
      <c s="4" r="B35" t="s">
        <v>41</v>
      </c>
      <c s="6" r="C35" t="n">
        <v>-84</v>
      </c>
    </row>
    <row r="36" spans="1:3">
      <c s="4" r="A36" t="s">
        <v>152</v>
      </c>
      <c s="6" r="B36" t="n">
        <v>5460</v>
      </c>
      <c s="4" r="C36" t="s">
        <v>41</v>
      </c>
    </row>
    <row r="37" spans="1:3">
      <c s="4" r="A37" t="s">
        <v>153</v>
      </c>
      <c s="4" r="B37" t="s">
        <v>41</v>
      </c>
      <c s="6" r="C37" t="n">
        <v>-76500</v>
      </c>
    </row>
    <row r="38" spans="1:3">
      <c s="4" r="A38" t="s">
        <v>154</v>
      </c>
      <c s="6" r="B38" t="n">
        <v>-5983</v>
      </c>
      <c s="6" r="C38" t="n">
        <v>-760</v>
      </c>
    </row>
    <row r="39" spans="1:3">
      <c s="4" r="A39" t="s">
        <v>155</v>
      </c>
      <c s="6" r="B39" t="n">
        <v>-523</v>
      </c>
      <c s="6" r="C39" t="n">
        <v>-77344</v>
      </c>
    </row>
    <row r="40" spans="1:3">
      <c s="4" r="A40" t="s">
        <v>156</v>
      </c>
      <c s="4" r="B40" t="s">
        <v>41</v>
      </c>
      <c s="6" r="C40" t="n">
        <v>-92</v>
      </c>
    </row>
    <row r="41" spans="1:3">
      <c s="4" r="A41" t="s">
        <v>157</v>
      </c>
      <c s="6" r="B41" t="n">
        <v>-523</v>
      </c>
      <c s="6" r="C41" t="n">
        <v>-77436</v>
      </c>
    </row>
    <row r="42" spans="1:3">
      <c s="4" r="A42" t="s">
        <v>158</v>
      </c>
      <c s="6" r="B42" t="n">
        <v>-638</v>
      </c>
      <c s="6" r="C42" t="n">
        <v>-133</v>
      </c>
    </row>
    <row r="43" spans="1:3">
      <c s="4" r="A43" t="s">
        <v>159</v>
      </c>
      <c s="6" r="B43" t="n">
        <v>-2008</v>
      </c>
      <c s="6" r="C43" t="n">
        <v>-6976</v>
      </c>
    </row>
    <row r="44" spans="1:3">
      <c s="4" r="A44" t="s">
        <v>160</v>
      </c>
      <c s="6" r="B44" t="n">
        <v>3302</v>
      </c>
      <c s="6" r="C44" t="n">
        <v>10349</v>
      </c>
    </row>
    <row r="45" spans="1:3">
      <c s="4" r="A45" t="s">
        <v>161</v>
      </c>
      <c s="6" r="B45" t="n">
        <v>1294</v>
      </c>
      <c s="6" r="C45" t="n">
        <v>3373</v>
      </c>
    </row>
    <row r="46" spans="1:3">
      <c s="3" r="A46" t="s">
        <v>162</v>
      </c>
    </row>
    <row r="47" spans="1:3">
      <c s="4" r="A47" t="s">
        <v>163</v>
      </c>
      <c s="6" r="B47" t="n">
        <v>110</v>
      </c>
      <c s="6" r="C47" t="n">
        <v>498</v>
      </c>
    </row>
    <row r="48" spans="1:3">
      <c s="4" r="A48" t="s">
        <v>164</v>
      </c>
      <c s="7" r="B48" t="n">
        <v>281</v>
      </c>
      <c s="7" r="C48" t="n">
        <v>2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Discontinued Operations</vt:lpstr>
      <vt:lpstr>Acquisition</vt:lpstr>
      <vt:lpstr>Inventories</vt:lpstr>
      <vt:lpstr>Property and Equipment</vt:lpstr>
      <vt:lpstr>Patents and Licensed Technologi</vt:lpstr>
      <vt:lpstr>Goodwill and Other Intangible A</vt:lpstr>
      <vt:lpstr>Accrued Compensation and relate</vt:lpstr>
      <vt:lpstr>Other Accrued Liabilities</vt:lpstr>
      <vt:lpstr>Long-term Debt</vt:lpstr>
      <vt:lpstr>Income Taxes</vt:lpstr>
      <vt:lpstr>Commitments and Contingencies</vt:lpstr>
      <vt:lpstr>Employee Stock Benefit Plans</vt:lpstr>
      <vt:lpstr>Business Segments and Geographi</vt:lpstr>
      <vt:lpstr>Significant Customer Concentrat</vt:lpstr>
      <vt:lpstr>Subsequent Event</vt:lpstr>
      <vt:lpstr>The Company (Policies)</vt:lpstr>
      <vt:lpstr>The Company (Tables)</vt:lpstr>
      <vt:lpstr>Inventories (Tables)</vt:lpstr>
      <vt:lpstr>Property and Equipment (Tables)</vt:lpstr>
      <vt:lpstr>Patents and Licensed Technolo27</vt:lpstr>
      <vt:lpstr>Goodwill and Other Intangible28</vt:lpstr>
      <vt:lpstr>Accrued Compensation and rela29</vt:lpstr>
      <vt:lpstr>Other Accrued Liabilities (Tabl</vt:lpstr>
      <vt:lpstr>Employee Stock Benefit Plans (T</vt:lpstr>
      <vt:lpstr>Business Segments and Geograp32</vt:lpstr>
      <vt:lpstr>The Company (Details)</vt:lpstr>
      <vt:lpstr>The Company (Details 1)</vt:lpstr>
      <vt:lpstr>The Company (Details Narrative)</vt:lpstr>
      <vt:lpstr>The Company (Details Narrative </vt:lpstr>
      <vt:lpstr>Discontinued Operations (Detail</vt:lpstr>
      <vt:lpstr>Inventories (Details)</vt:lpstr>
      <vt:lpstr>Property and Equipment, net (De</vt:lpstr>
      <vt:lpstr>Property and Equipment, net (40</vt:lpstr>
      <vt:lpstr>Patents and Licensed Technolo41</vt:lpstr>
      <vt:lpstr>Patents and Licensed Technolo42</vt:lpstr>
      <vt:lpstr>Goodwill and Other Intangible43</vt:lpstr>
      <vt:lpstr>Goodwill and Other Intangible44</vt:lpstr>
      <vt:lpstr>Goodwill and Other Intangible45</vt:lpstr>
      <vt:lpstr>Accrued Compensation and rela46</vt:lpstr>
      <vt:lpstr>Other Accrued Liabilities (Deta</vt:lpstr>
      <vt:lpstr>Other Accrued Liabilities (De48</vt:lpstr>
      <vt:lpstr>Long-term Debt (Details Narrati</vt:lpstr>
      <vt:lpstr>Income Taxes (Details Narrative</vt:lpstr>
      <vt:lpstr>Commitments and Contingencies (</vt:lpstr>
      <vt:lpstr>Employee Stock Benefit Plans (D</vt:lpstr>
      <vt:lpstr>Employee Stock Benefit Plans 53</vt:lpstr>
      <vt:lpstr>Business Segments and Geograp54</vt:lpstr>
      <vt:lpstr>Business Segments and Geograp55</vt:lpstr>
      <vt:lpstr>Business Segments and Geograp56</vt:lpstr>
      <vt:lpstr>Business Segments and Geograp57</vt:lpstr>
      <vt:lpstr>Significant Customer Concentr58</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6:17Z</dcterms:created>
  <dcterms:modified xmlns:dcterms="http://purl.org/dc/terms/" xmlns:xsi="http://www.w3.org/2001/XMLSchema-instance" xsi:type="dcterms:W3CDTF">2016-11-14T14:46:17Z</dcterms:modified>
  <dc:title xmlns:dc="http://purl.org/dc/elements/1.1/">Untitled</dc:title>
  <dc:description xmlns:dc="http://purl.org/dc/elements/1.1/"/>
  <dc:subject xmlns:dc="http://purl.org/dc/elements/1.1/"/>
  <cp:keywords/>
  <cp:category/>
</cp:coreProperties>
</file>